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Financia" sheetId="7" state="visible" r:id="rId7"/>
    <sheet xmlns:r="http://schemas.openxmlformats.org/officeDocument/2006/relationships" name="Revenue" sheetId="8" state="visible" r:id="rId8"/>
    <sheet xmlns:r="http://schemas.openxmlformats.org/officeDocument/2006/relationships" name="Debt" sheetId="9" state="visible" r:id="rId9"/>
    <sheet xmlns:r="http://schemas.openxmlformats.org/officeDocument/2006/relationships" name="Stock-Based Compensation Plans" sheetId="10" state="visible" r:id="rId10"/>
    <sheet xmlns:r="http://schemas.openxmlformats.org/officeDocument/2006/relationships" name="Software and Other Intangible A" sheetId="11" state="visible" r:id="rId11"/>
    <sheet xmlns:r="http://schemas.openxmlformats.org/officeDocument/2006/relationships" name="Corporate Restructuring and Oth" sheetId="12" state="visible" r:id="rId12"/>
    <sheet xmlns:r="http://schemas.openxmlformats.org/officeDocument/2006/relationships" name="Common Stock and Treasury Stock" sheetId="13" state="visible" r:id="rId13"/>
    <sheet xmlns:r="http://schemas.openxmlformats.org/officeDocument/2006/relationships" name="Loss Per Share" sheetId="14" state="visible" r:id="rId14"/>
    <sheet xmlns:r="http://schemas.openxmlformats.org/officeDocument/2006/relationships" name="Other, net"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Summary of Significant Accounti" sheetId="19" state="visible" r:id="rId19"/>
    <sheet xmlns:r="http://schemas.openxmlformats.org/officeDocument/2006/relationships" name="Condensed Consolidated Financ20" sheetId="20" state="visible" r:id="rId20"/>
    <sheet xmlns:r="http://schemas.openxmlformats.org/officeDocument/2006/relationships" name="Revenue (Tables)" sheetId="21" state="visible" r:id="rId21"/>
    <sheet xmlns:r="http://schemas.openxmlformats.org/officeDocument/2006/relationships" name="Debt (Tables)" sheetId="22" state="visible" r:id="rId22"/>
    <sheet xmlns:r="http://schemas.openxmlformats.org/officeDocument/2006/relationships" name="Stock-Based Compensation Plans " sheetId="23" state="visible" r:id="rId23"/>
    <sheet xmlns:r="http://schemas.openxmlformats.org/officeDocument/2006/relationships" name="Software and Other Intangible24" sheetId="24" state="visible" r:id="rId24"/>
    <sheet xmlns:r="http://schemas.openxmlformats.org/officeDocument/2006/relationships" name="Corporate Restructuring and O25" sheetId="25" state="visible" r:id="rId25"/>
    <sheet xmlns:r="http://schemas.openxmlformats.org/officeDocument/2006/relationships" name="Loss Per Share (Tables)" sheetId="26" state="visible" r:id="rId26"/>
    <sheet xmlns:r="http://schemas.openxmlformats.org/officeDocument/2006/relationships" name="Segment Information (Tables)" sheetId="27" state="visible" r:id="rId27"/>
    <sheet xmlns:r="http://schemas.openxmlformats.org/officeDocument/2006/relationships" name="Accumulated Other Comprehensi28" sheetId="28" state="visible" r:id="rId28"/>
    <sheet xmlns:r="http://schemas.openxmlformats.org/officeDocument/2006/relationships" name="Condensed Consolidated Financ29" sheetId="29" state="visible" r:id="rId29"/>
    <sheet xmlns:r="http://schemas.openxmlformats.org/officeDocument/2006/relationships" name="Condensed Consolidated Financ30" sheetId="30" state="visible" r:id="rId30"/>
    <sheet xmlns:r="http://schemas.openxmlformats.org/officeDocument/2006/relationships" name="Revenue - Additional Informatio" sheetId="31" state="visible" r:id="rId31"/>
    <sheet xmlns:r="http://schemas.openxmlformats.org/officeDocument/2006/relationships" name="Revenue - Receivables and Conce" sheetId="32" state="visible" r:id="rId32"/>
    <sheet xmlns:r="http://schemas.openxmlformats.org/officeDocument/2006/relationships" name="Revenue - Changes in Deferred R" sheetId="33" state="visible" r:id="rId33"/>
    <sheet xmlns:r="http://schemas.openxmlformats.org/officeDocument/2006/relationships" name="Revenue - Financial Statement E" sheetId="34" state="visible" r:id="rId34"/>
    <sheet xmlns:r="http://schemas.openxmlformats.org/officeDocument/2006/relationships" name="Revenue - Financial Statement35" sheetId="35" state="visible" r:id="rId35"/>
    <sheet xmlns:r="http://schemas.openxmlformats.org/officeDocument/2006/relationships" name="Debt - Additional Information (" sheetId="36" state="visible" r:id="rId36"/>
    <sheet xmlns:r="http://schemas.openxmlformats.org/officeDocument/2006/relationships" name="Debt - Maturities on Long-Term " sheetId="37" state="visible" r:id="rId37"/>
    <sheet xmlns:r="http://schemas.openxmlformats.org/officeDocument/2006/relationships" name="Debt - Carrying Value of Debt (" sheetId="38" state="visible" r:id="rId38"/>
    <sheet xmlns:r="http://schemas.openxmlformats.org/officeDocument/2006/relationships" name="Debt - Carrying Value of Debt39" sheetId="39" state="visible" r:id="rId39"/>
    <sheet xmlns:r="http://schemas.openxmlformats.org/officeDocument/2006/relationships" name="Stock-Based Compensation Plan40" sheetId="40" state="visible" r:id="rId40"/>
    <sheet xmlns:r="http://schemas.openxmlformats.org/officeDocument/2006/relationships" name="Stock-Based Compensation Plan41" sheetId="41" state="visible" r:id="rId41"/>
    <sheet xmlns:r="http://schemas.openxmlformats.org/officeDocument/2006/relationships" name="Stock-Based Compensation Plan42" sheetId="42" state="visible" r:id="rId42"/>
    <sheet xmlns:r="http://schemas.openxmlformats.org/officeDocument/2006/relationships" name="Stock-Based Compensation Plan43" sheetId="43" state="visible" r:id="rId43"/>
    <sheet xmlns:r="http://schemas.openxmlformats.org/officeDocument/2006/relationships" name="Stock-Based Compensation Plan44" sheetId="44" state="visible" r:id="rId44"/>
    <sheet xmlns:r="http://schemas.openxmlformats.org/officeDocument/2006/relationships" name="Stock-Based Compensation Plan45" sheetId="45" state="visible" r:id="rId45"/>
    <sheet xmlns:r="http://schemas.openxmlformats.org/officeDocument/2006/relationships" name="Stock-Based Compensation Plan46" sheetId="46" state="visible" r:id="rId46"/>
    <sheet xmlns:r="http://schemas.openxmlformats.org/officeDocument/2006/relationships" name="Stock-Based Compensation Plan47" sheetId="47" state="visible" r:id="rId47"/>
    <sheet xmlns:r="http://schemas.openxmlformats.org/officeDocument/2006/relationships" name="Stock-Based Compensation Plan48" sheetId="48" state="visible" r:id="rId48"/>
    <sheet xmlns:r="http://schemas.openxmlformats.org/officeDocument/2006/relationships" name="Software and Other Intangible49" sheetId="49" state="visible" r:id="rId49"/>
    <sheet xmlns:r="http://schemas.openxmlformats.org/officeDocument/2006/relationships" name="Software and Other Intangible50" sheetId="50" state="visible" r:id="rId50"/>
    <sheet xmlns:r="http://schemas.openxmlformats.org/officeDocument/2006/relationships" name="Software and Other Intangible51" sheetId="51" state="visible" r:id="rId51"/>
    <sheet xmlns:r="http://schemas.openxmlformats.org/officeDocument/2006/relationships" name="Corporate Restructuring and O52" sheetId="52" state="visible" r:id="rId52"/>
    <sheet xmlns:r="http://schemas.openxmlformats.org/officeDocument/2006/relationships" name="Corporate Restructuring and O53" sheetId="53" state="visible" r:id="rId53"/>
    <sheet xmlns:r="http://schemas.openxmlformats.org/officeDocument/2006/relationships" name="Common Stock and Treasury Sto54" sheetId="54" state="visible" r:id="rId54"/>
    <sheet xmlns:r="http://schemas.openxmlformats.org/officeDocument/2006/relationships" name="Loss Per Share - Reconciliation" sheetId="55" state="visible" r:id="rId55"/>
    <sheet xmlns:r="http://schemas.openxmlformats.org/officeDocument/2006/relationships" name="Loss Per Share - Additional Inf" sheetId="56" state="visible" r:id="rId56"/>
    <sheet xmlns:r="http://schemas.openxmlformats.org/officeDocument/2006/relationships" name="Other, net - Additional Informa" sheetId="57" state="visible" r:id="rId57"/>
    <sheet xmlns:r="http://schemas.openxmlformats.org/officeDocument/2006/relationships" name="Selected Segment Financial Data" sheetId="58" state="visible" r:id="rId58"/>
    <sheet xmlns:r="http://schemas.openxmlformats.org/officeDocument/2006/relationships" name="Selected Segment Financial Da59" sheetId="59" state="visible" r:id="rId59"/>
    <sheet xmlns:r="http://schemas.openxmlformats.org/officeDocument/2006/relationships" name="Segment Information - Additiona" sheetId="60" state="visible" r:id="rId60"/>
    <sheet xmlns:r="http://schemas.openxmlformats.org/officeDocument/2006/relationships" name="Income Taxes - Additional Infor" sheetId="61" state="visible" r:id="rId61"/>
    <sheet xmlns:r="http://schemas.openxmlformats.org/officeDocument/2006/relationships" name="Accumulated Other Comprehensi62" sheetId="62" state="visible" r:id="rId62"/>
  </sheets>
  <definedNames/>
  <calcPr calcId="124519" fullCalcOnLoad="1"/>
</workbook>
</file>

<file path=xl/sharedStrings.xml><?xml version="1.0" encoding="utf-8"?>
<sst xmlns="http://schemas.openxmlformats.org/spreadsheetml/2006/main" uniqueCount="581">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CIW</t>
  </si>
  <si>
    <t>Entity Registrant Name</t>
  </si>
  <si>
    <t>ACI WORLDWID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Receivables, net of allowances of $4,001 and $4,799, respectively</t>
  </si>
  <si>
    <t>Recoverable income taxes</t>
  </si>
  <si>
    <t>Prepaid expenses</t>
  </si>
  <si>
    <t>Other current assets</t>
  </si>
  <si>
    <t>Total current assets</t>
  </si>
  <si>
    <t>Noncurrent assets</t>
  </si>
  <si>
    <t>Accrued receivables, net</t>
  </si>
  <si>
    <t>Property and equipment, net</t>
  </si>
  <si>
    <t>Software, net</t>
  </si>
  <si>
    <t>Goodwill</t>
  </si>
  <si>
    <t>Intangible assets, net</t>
  </si>
  <si>
    <t>Deferred income taxes, net</t>
  </si>
  <si>
    <t>Other noncurrent assets</t>
  </si>
  <si>
    <t>TOTAL ASSETS</t>
  </si>
  <si>
    <t>Current liabilities</t>
  </si>
  <si>
    <t>Accounts payable</t>
  </si>
  <si>
    <t>Employee compensation</t>
  </si>
  <si>
    <t>Current portion of long-term debt</t>
  </si>
  <si>
    <t>Deferred revenue</t>
  </si>
  <si>
    <t>Income taxes payable</t>
  </si>
  <si>
    <t>Other current liabilities</t>
  </si>
  <si>
    <t>Total current liabilities</t>
  </si>
  <si>
    <t>Noncurrent liabilities</t>
  </si>
  <si>
    <t>Long-term debt</t>
  </si>
  <si>
    <t>Other noncurrent liabilities</t>
  </si>
  <si>
    <t>Total liabilities</t>
  </si>
  <si>
    <t>Commitments and contingencies</t>
  </si>
  <si>
    <t xml:space="preserve"> </t>
  </si>
  <si>
    <t>Stockholders' equity</t>
  </si>
  <si>
    <t>Preferred stock; $0.01 par value; 5,000,000 shares authorized; no shares issued at March 31, 2018 and December 31, 2017</t>
  </si>
  <si>
    <t>Common stock; $0.005 par value; 280,000,000 shares authorized; 140,525,055 shares issued at March 31, 2018 and December 31, 2017</t>
  </si>
  <si>
    <t>Additional paid-in capital</t>
  </si>
  <si>
    <t>Retained earnings</t>
  </si>
  <si>
    <t>Treasury stock, at cost, 24,130,770 and 23,428,324 shares at March 31, 2018 and December 31, 2017, respectively</t>
  </si>
  <si>
    <t>Accumulated other comprehensive loss</t>
  </si>
  <si>
    <t>Total stockholders' equity</t>
  </si>
  <si>
    <t>TOTAL LIABILITIES AND STOCKHOLDERS' EQUITY</t>
  </si>
  <si>
    <t>CONDENSED CONSOLIDATED BALANCE SHEETS (Parenthetical) - USD ($) $ in Thousands</t>
  </si>
  <si>
    <t>Statement of Financial Position [Abstract]</t>
  </si>
  <si>
    <t>Receivables, allowanc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 USD ($) shares in Thousands, $ in Thousands</t>
  </si>
  <si>
    <t>Mar. 31, 2017</t>
  </si>
  <si>
    <t>Revenues</t>
  </si>
  <si>
    <t>Software as a service and platform as a service</t>
  </si>
  <si>
    <t>License</t>
  </si>
  <si>
    <t>Maintenance</t>
  </si>
  <si>
    <t>Services</t>
  </si>
  <si>
    <t>Total revenues</t>
  </si>
  <si>
    <t>Operating expenses</t>
  </si>
  <si>
    <t>Cost of revenue</t>
  </si>
  <si>
    <t>[1]</t>
  </si>
  <si>
    <t>Research and development</t>
  </si>
  <si>
    <t>Selling and marketing</t>
  </si>
  <si>
    <t>General and administrative</t>
  </si>
  <si>
    <t>Depreciation and amortization</t>
  </si>
  <si>
    <t>Total operating expenses</t>
  </si>
  <si>
    <t>Operating income (loss)</t>
  </si>
  <si>
    <t>Other income (expense)</t>
  </si>
  <si>
    <t>Interest expense</t>
  </si>
  <si>
    <t>Interest income</t>
  </si>
  <si>
    <t>Other, net</t>
  </si>
  <si>
    <t>Total other income (expense)</t>
  </si>
  <si>
    <t>Loss before income taxes</t>
  </si>
  <si>
    <t>Income tax benefit</t>
  </si>
  <si>
    <t>Net loss</t>
  </si>
  <si>
    <t>Loss per common share</t>
  </si>
  <si>
    <t>Basic</t>
  </si>
  <si>
    <t>Diluted</t>
  </si>
  <si>
    <t>Weighted average common shares outstanding</t>
  </si>
  <si>
    <t>The cost of revenue excludes charges for depreciation but includes amortization of purchased and developed software for resale.</t>
  </si>
  <si>
    <t>CONDENSED CONSOLIDATED STATEMENTS OF COMPREHENSIVE INCOME (LOSS) - USD ($) $ in Thousands</t>
  </si>
  <si>
    <t>Statement of Comprehensive Income [Abstract]</t>
  </si>
  <si>
    <t>Other comprehensive income:</t>
  </si>
  <si>
    <t>Foreign currency translation adjustments</t>
  </si>
  <si>
    <t>Total other comprehensive income</t>
  </si>
  <si>
    <t>Comprehensive income (loss)</t>
  </si>
  <si>
    <t>CONDENSED CONSOLIDATED STATEMENTS OF CASH FLOWS - USD ($) $ in Thousands</t>
  </si>
  <si>
    <t>Cash flows from operating activities:</t>
  </si>
  <si>
    <t>Adjustments to reconcile net loss to net cash flows from operating activities:</t>
  </si>
  <si>
    <t>Depreciation</t>
  </si>
  <si>
    <t>Amortization</t>
  </si>
  <si>
    <t>Amortization of deferred debt issuance costs</t>
  </si>
  <si>
    <t>Deferred income taxes</t>
  </si>
  <si>
    <t>Stock-based compensation expense</t>
  </si>
  <si>
    <t>Other</t>
  </si>
  <si>
    <t>Changes in operating assets and liabilities</t>
  </si>
  <si>
    <t>Receivables</t>
  </si>
  <si>
    <t>Accrued employee compensation</t>
  </si>
  <si>
    <t>Current income taxes</t>
  </si>
  <si>
    <t>Other current and noncurrent assets and liabilities</t>
  </si>
  <si>
    <t>Net cash flows from operating activities</t>
  </si>
  <si>
    <t>Cash flows from investing activities:</t>
  </si>
  <si>
    <t>Purchases of property and equipment</t>
  </si>
  <si>
    <t>Purchases of software and distribution rights</t>
  </si>
  <si>
    <t>Net cash flows from investing activities</t>
  </si>
  <si>
    <t>Cash flows from financing activities:</t>
  </si>
  <si>
    <t>Proceeds from issuance of common stock</t>
  </si>
  <si>
    <t>Proceeds from exercises of stock options</t>
  </si>
  <si>
    <t>Repurchase of restricted stock for tax withholdings</t>
  </si>
  <si>
    <t>Repurchases of common stock</t>
  </si>
  <si>
    <t>Proceeds from revolving credit facility</t>
  </si>
  <si>
    <t>Repayment of revolving credit facility</t>
  </si>
  <si>
    <t>Proceeds from term portion of credit agreement</t>
  </si>
  <si>
    <t>Repayment of term portion of credit agreement</t>
  </si>
  <si>
    <t>Payment of debt issuance costs</t>
  </si>
  <si>
    <t>Payments on other debt and capital leases</t>
  </si>
  <si>
    <t>Net cash flows from financing activities</t>
  </si>
  <si>
    <t>Effect of exchange rate fluctuations on cash</t>
  </si>
  <si>
    <t>Net increase in cash and cash equivalents</t>
  </si>
  <si>
    <t>Cash and cash equivalents, beginning of period</t>
  </si>
  <si>
    <t>Cash and cash equivalents, end of period</t>
  </si>
  <si>
    <t>Supplemental cash flow information</t>
  </si>
  <si>
    <t>Income taxes paid</t>
  </si>
  <si>
    <t>Interest paid</t>
  </si>
  <si>
    <t>Condensed Consolidated Financial Statements</t>
  </si>
  <si>
    <t>Accounting Policies [Abstract]</t>
  </si>
  <si>
    <t>1. Condensed Consolidated Financial Statements
The unaudited condensed consolidated financial statements include
the accounts of ACI Worldwide, Inc. and
its wholly-owned
The condensed consolidated financial statements contained herein
should be read in conjunction with the consolidated financial
statements and notes thereto contained in the Company’s
annual report on Form 10-K
The preparation of condensed consolidated financial statements in
conformity with accounting principles generally accepted in the
United States (“U.S. GAAP”) requires management to make
judgments,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Other Current Assets and Other Current
Liabilities
(in thousands) March 31, 2018 December 31,
Settlement deposits $ 8,905 $ 22,282
Settlement receivables 11,883 30,063
Other 8,222 5,781
Total other current assets $ 29,010 $ 58,126
(in thousands) March 31, 2018 December 31,
Settlement payables $ 20,245 $ 48,953
Accrued interest 2,554 7,291
Vendor financed licenses 3,068 1,862
Royalties payable 9,883 9,264
Other 28,562 35,534
Total other current liabilities $ 64,312 $ 102,904
Individuals and businesses settle their obligations to the
Company’s various clients, primarily utility and other public
sector clients, using credit or debit cards or via ACH payments.
The Company creates a receivable for the amount due from the credit
or debit card company and an offsetting payable to the client. Upon
confirmation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
Off Balance Sheet Accounts
The Company also enters into agreements with certain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March 31, 2018 and
December 31, 2017 were $216.1 million and
$238.9 million, respectively.
Fair Value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Senior Notes was
$303.3 million and $305.7 million at March 31, 2018
and December 31, 2017, respectively.
The fair values of cash and cash equivalents approximate the
carrying values due to the short period of time to maturity (Level
2 of the fair value hierarchy).
Goodwill
In accordance with ASC 350, Intangibles
– Goodwill and Other,
Recoverability of goodwill is measured using a discounted cash flow
model incorporating discount rates commensurate with the risks
involved. Use of a discounted cash flow model is common practice in
impairment testing in the absence of available transactional market
evidence to determine the fair value. The calculated fair value was
substantially in excess of the current carrying value for all
reporting units based upon our October 1, 2017 annual
impairment test and there have been no indications of impairment in
the subsequent periods.
New Accounting Standards Recently Adopted
In May 2014, the Financial Accounting Standards Board
(“FASB”) issued Accounting Standards Update
(“ASU”) 2014-09, Revenue
from Contracts with Customers 340-40, Other
Assets and Deferred Costs – Contracts with
Customers 340-40). Revenue Recognition 340-40
In August 2016, the FASB issued ASU 2016-15, Statement
of Cash Flows – Classification of Certain Cash Receipts and
Cash Payments 2016-15 2016-15
In October 2016, the FASB issued ASU 2016-16, Intra-Entity
Transfers of Assets Other than Inventory 2016-16, 2016-15 2016-15
Recently Issued Accounting Standards Not Yet
Effective
In February 2016, the FASB issued ASU 2016-02, Leases
In February 2018, the FASB issued
ASU 2018-02, Income
Statement-Reporting Comprehensive
Income: Reclassification of Certain Tax Effects from
Accumulated Other Comprehensive Income. of ASU 2018-02</t>
  </si>
  <si>
    <t>Revenue</t>
  </si>
  <si>
    <t>Revenue from Contract with Customer [Abstract]</t>
  </si>
  <si>
    <t>2. Revenue
Revenue Recognition
In accordance with ASC 606 revenue is recognized upon transfer of
control of promised products and/or services to customers in an
amount that reflects the consideration the Company expects to
receive in exchange for those products and services. Revenue is
recognized net of any taxes collected from customers and
subsequently remitted to governmental authorities.
Contract Combination.
Software as a Service (“SaaS”) and Platform as a
Service (“PaaS”) Arrangements
License Arrangements.
Payment terms for the Company’s software license arrangements
generally include fixed license and capacity fees that are payable
up front or over time. These arrangements may also include
incremental usage-based fees that are payable when the customer
exceeds its contracted license capacity limits. The Company
accounts for capacity overages as a usage-based royalty that is
recognized when the usage occurs.
When a software license arrangement contains payment terms that are
extended beyond one year, a significant financing component may
exist. The significant financing component is calculated as the
difference between the stated value and present value of the
software license fees and is recognized as interest income over the
extended payment period. The total fixed software license fee net
of the significant financing component is recognized as revenue at
the point in time when the software is transferred to the
customer.
For those software license arrangements that include
customer-specific acceptance provisions, such provisions are
generally presumed to be substantive and the Company does not
recognize revenue until the earlier of the receipt of a written
customer acceptance, objective demonstration that the delivered
product meets the customer-specific acceptance criteria or the
expiration of the acceptance period. The Company recognizes
revenues on such arrangements upon the earlier of receipt of
written acceptance or the first production use of the software by
the customer.
For software license arrangements in which the Company acts as a
distributor of another company’s product, and in certain
circumstances, modifies or enhances the product, revenues are
recorded on a gross basis. These include arrangements in which the
Company takes control of the products and is responsible for
providing the product or service. For software license arrangements
in which the Company acts as a sales agent for another
company’s product, revenues are recorded on a net basis.
These include arrangements in which the Company does not take
control of products and is not responsible for providing the
product or service.
For software license arrangements in which the Company utilizes a
third-party distributor or sales agent, the Company recognizes
revenue upon transfer of control of the software license(s) to the
third-party distributor or sales agent.
The Company’s software license arrangements typically provide
the customer with a standard 90-day
Software license arrangements typically include an initial post
contract customer support (maintenance or “PCS”) term
of one year with subsequent renewals for additional years within
the initial license period. The Company’s promise to
those customers who elect to purchase PCS represents a stand-ready
performance obligation that is distinct from the license
performance obligation and recognized over the PCS term.
The Company also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s) and
are recognized as the related services are performed. Consideration
payable under these arrangements is either fixed fee or on
a time-and-materials
The Company estimates the standalone selling price
(“SSP”) for maintenance and professional services based
on observable standalone sales. The Company applies the residual
approach to estimate the SSP for software licenses.
Refer to Note 10, Segment
Information,
Significant Judgments
The Company applies judgment in determining the customer’s
ability and intention to pay, which is based on a variety of
factors including the customer’s historical payment
experience or, in the case of a new customer, published credit and
financial information. The Company also applies judgment in
determining the term of an arrangement when early termination
rights are provided to the customer.
The Company’s software license arrangements with its
customers often include multiple promises to transfer licensed
software products and services. Determining whether the products
and/or services are distinct performance obligations that should be
accounted for separately may require significant judgment.
The Company’s SaaS and PaaS arrangements may include variable
consideration in the form of usage-based fees. If the arrangement
that includes variable consideration in the form of usage-based
fees does not meet the allocation exception for variable
consideration, the Company estimates the amount of variable
consideration at the outset of the arrangement using either the
expected value or most likely amount method, depending on the
specifics of each arrangement. These estimates are constrained to
the extent that it is probable that a significant reversal of
incremental revenue will not occur and are updated each reporting
period as additional information becomes available.
Judgment is used in determining: (1) whether the financing
component in a software license agreement is significant and, if
so, (2) the discount rate used in calculating the significant
financing component. The Company assesses the significance of the
financing component based on the ratio of license fees paid over
time to total license fees. If determined to be significant, the
financing component is calculated using a rate that discounts the
license fees to the cash selling price.
Judgment is also used in assessing whether the extension of payment
terms in a software license arrangement results in variable
consideration and, if so, the amount to be included in the
transaction price. The Company applies the portfolio approach to
estimating the amount of variable consideration in these
arrangements using the most likely amount method that is based on
the Company’s historical collection experience under similar
arrangements.
Significant judgment is required to determine the SSP for each
performance obligation, the amount allocated to each performance
obligation and whether it depicts the amount that the Company
expects to receive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uses a range of amounts to estimate
SSP for maintenance and services. These ranges are based on
standalone sales and vary based on the type of service and
geographic region. If the SSP of a performance obligation is not
directly observable, the Company will maximize observable inputs to
determine its SSP.
Contract Balances
Timing of revenue recognition may differ from the timing of
invoicing to customers. The Company records an accrued receivable
when revenue is recognized prior to invoicing and the
Company’s right to consideration only requires the passage of
time, or deferred revenue when revenue is recognized subsequent to
invoicing.
Total receivables represent amounts billed and amounts earned that
are to be billed in the future (i.e., accrued
receivables). Included in accrued receivables are services and
SaaS and PaaS revenues earned in the current period but billed in
the following period and amounts due under multi-year software
license arrangements with extended payment terms for which the
Company has an unconditional right to invoice and receive payment
in the future.
March 31,
December 31,
(in thousands) 2018 2017
Billed Receivables $ 175,066 $ 240,137
Allowance for doubtful accounts (4,001 ) (4,799 )
Billed Receivables, net $ 171,065 $ 235,338
Accrued receivables 328,546 27,507
Significant financing component (34,109 )
—
Total accrued receivables, net 294,437 27,507
Less current accrued receivables 117,276 27,507
Less current significant financing component (9,972 )
—
Total long-term accrued receivables, net $ 187,133 $
—
Total receivables, net $ 465,502 $ 262,845
No customer accounted for more than 10% of the Company’s
consolidated receivables balance as of March 31, 2018 or
December 31, 2017.
Deferred revenue includes amounts due or received from customers
for software licenses, maintenance, services and/or SaaS and PaaS
services in advance of recording the related revenue.
Changes in deferred revenue were as follows:
Deferred
(in thousands) Revenue
Balance, January 1, 2018 $ 145,344
Deferral of revenue 56,264
Recognition of deferred revenue (44,589 )
Balance, March 31, 2018 $ 157,019
Revenue allocated to remaining performance obligations represents
contracted revenue that will be recognized in future periods, which
is comprised of deferred revenue and amounts that will be invoiced
and recognized as revenue in future periods. This does not
include:
(1) Revenue that will be recognized in
future periods from capacity overages that are accounted for as a
usage-based royalty.
(2) SaaS and PaaS revenue from variable
consideration that will be recognized in accordance with the
‘right to invoice’ practical expedient.
(3) SaaS and PaaS revenue from variable
consideration that will be recognized in accordance with the direct
allocation method.
Revenue allocated to remaining performance obligations was
$589.5 million as of March 31, 2018, of which the Company
expects to recognize approximately 50% over the next 12 months and
the remainder thereafter.
During the three-months ended March 31, 2018, the revenue
recognized by the Company from performance obligations satisfied in
previous periods was not material.
Costs to Obtain and Fulfill a Contract
The Company accounts for costs to obtain and fulfill its contracts
in accordance with ASC 340, Other Assets and
Deferred Costs
The Company capitalizes certain of its sales commissions that meet
the definition of incremental costs of obtaining a contract and for
which the amortization period is greater than one year. The costs
associated with those sales commissions is capitalized during the
period in which the Company becomes obligated to pay the
commissions and is amortized over the period in which the related
products or services are transferred to the customer. As of
March 31, 2018, $0.4 million and $19.1 million of
these costs are included in other current and
other non-current
The Company capitalizes costs incurred to fulfill its contracts
that: (1) relate directly to the arrangement, (2) are
expected to generate resources that will be used to satisfy the
Company’s performance obligation under the arrangement, and
(3) are expected to be recovered through revenue generated
under the arrangement. Contract fulfillment costs are expensed as
the Company transfers the related services to the customer. As of
March 31, 2018, $0.2 million and $12.0 million of
these costs are included in other current and
other non-current
Financial Statement Effect of Applying ASC 606
As the modified retrospective transition method does not result in
recast of the prior year financial statements, ASC 606 requires the
Company to provide additional disclosures for the amount by which
each financial statement line item is affected by adoption of the
standard and explanation of the reasons for significant
changes.
The financial statement line items affected by adoption of ASC 606
is as follows:
March 31,
2018
(in thousands) As Reported Without Effect of Change Higher / (Lower)
Assets
Receivables, net of allowances $ 278,369 $ 205,165 $ 73,204
Recoverable income taxes 7,673 6,538 1,135
Prepaid expenses 29,961 30,702 (741 )
Other current assets 29,010 28,795 215
Accrued receivables, net 187,133
— 187,133
Deferred income taxes, net 22,109 65,503 (43,394 )
Other noncurrent assets 56,826 38,945 17,881
Liabilities
Deferred revenue 111,639 128,304 (16,665 )
Income taxes payable 6,178 6,268 (90 )
Other current liabilities 64,312 64,546 (234 )
Deferred income taxes, net 26,564 7,876 18,688
Stockholders’ equity
Total stockholders’ equity 979,022 745,288 233,734
For the Three Months Ended March 31, 2018
(in thousands) As Reported Without application of Effect of Change Higher / (Lower)
Revenues
Software as a service and platform as a service $ 104,280 $ 105,174 $ (894 )
License 28,046 43,921 (15,875 )
Maintenance 56,659 55,771 888
Services 20,325 20,029 296
Operating expenses
Selling and marketing 31,893 30,346 1,547
Other income (expense)
Interest income 2,744 179 2,565
Other, net (55 ) (784 ) 729
Income tax provision
Income tax benefit (3,952 ) (2,043 ) (1,909 )
The following summarizes the significant changes resulting from the
adoption of ASC 606 compared to if the Company had continued to
recognize revenues under ASC 985-605, Revenue
Recognition: Software
Receivables, Deferred Revenue, License Revenue, and Interest
Income
The change in receivables, deferred revenue, license revenue, and
interest income is due to a change in the timing and the amount of
recognition for software license revenues under ASC 606.
Under ASC 605, the Company recognizes revenue upon delivery
provided (i) there is persuasive evidence of an arrangement,
(ii) collection of the fee is considered probable, and
(iii) the fee is fixed or determinable. For software license
arrangements in which a significant portion of the fee is due more
than 12 months after delivery or when payment terms are
significantly beyond the Company’s standard business
practice, the license fee is deemed not fixed or determinable. For
software license arrangements in which the fee is not considered
fixed or determinable, the license is recognized as revenue as
payments become due and payable, provided all other conditions for
revenue recognition have been met.
License revenue under ASC 605 includes revenue from software
license arrangements with extended payment terms for which the due
and payable pattern of recognition was applied. Under ASC 606,
license revenue from these software license arrangements is
accelerated (i.e. upfront recognition) and adjusted for the effects
of the financing component, if significant. The significant
financing component in these software license arrangements is
recognized as interest income over the extended payment period. As
many of these software license arrangements were active as of the
date the Company adopted ASC 606, the license fees are included in
the Company’s cumulative adjustment to retained earnings.
Other Current Assets, Other Noncurrent Assets, and Selling and
Marketing
Under ASC 606, certain of the Company’s sales commissions
meet the definition of incremental costs of obtaining a contract.
Accordingly, these costs are capitalized and the expense is
recognized as the related goods or services are transferred to the
customer. Prior to the adoption of ASC 606, the Company recognized
sales commission expenses as they were incurred.
Deferred Income Taxes, Net
The change in deferred income taxes is primarily due to the
deferred tax effects resulting from the adjustment to retained
earnings for the cumulative effect of applying ASC 606 to active
contracts as of the adoption date.
The adoption of ASC 606 had no impact in total on the
Company’s cash flows from operations.</t>
  </si>
  <si>
    <t>Debt</t>
  </si>
  <si>
    <t>Debt Disclosure [Abstract]</t>
  </si>
  <si>
    <t>3. Debt
As of March 31, 2018, the Company had $389.1 million and
$300.0 million outstanding under Term Credit Facility and
Senior Notes, respectively, with up to $500.0 million of
unused borrowings under the Revolving Credit Facility portion of
the Credit Agreement, as amended.
Credit Agreement
On February 24, 2017, the Company entered into an amended and
restated credit agreement (the “Credit Agreement”),
replacing the existing agreement, with a syndicate of financial
institutions, as lenders, and Bank of America, N.A.
(“BofA”), as Administrative Agent, providing for
revolving loans, swingline loans, letters of credit, and a term
loan. The Credit Agreement consists of a five-year
$500.0 million senior secured revolving credit facility (the
“Revolving Credit Facility”), which includes a sublimit
for the issuance of standby letters of credit and a sublimit for
swingline loans, and $415.0 million under the five-year senior
secured term loan facility (the “Term Credit Facility”
and, together with the Revolving Credit Facility, the “Credit
Facility”). The Credit Agreement also allows the Company to
request optional incremental term loans and increases in the
revolving commitment.
The loans under the Credit Facility may be made to, and the letters
of credit under the Revolving Credit Facility may be issued on
behalf of the Company. On February 24, 2017, the Company
borrowed an aggregate principal amount of $12.0 million under
the Revolving Credit Facility and borrowed $415.0 million
under the Term Credit Facility.
Borrowings under the Credit Facility bear interest at a rate per
annum equal to, at the Company’s option, either (a) a
base rate determined by reference to the highest of (1) the
rate of interest per annum publicly announced by the Administrative
Agent as its Prime Rate, (2) the federal funds effective rate
plus 1/2 of 1% and (3) a LIBOR rate determined by reference to
the costs of funds for U.S. dollar deposits for a one-month
In addition to paying interest on the outstanding principal under
the Credit Facility, the Company is required to pay a commitment
fee in respect of the unutilized commitments under the Revolving
Credit Facility, payable quarterly in arrears. The Company is also
required to pay letter of credit fees on the maximum amount
available to be drawn under all outstanding letters of credit in an
amount equal to the applicable margin on LIBOR rate borrowings
under the Revolving Credit Facility on a per annum basis, payable
quarterly in arrears, as well as customary fronting fees for the
issuance of letters of credit fees and agency fees.
The Company’s obligations under the Credit Facility and cash
management arrangements entered into with lenders under the Credit
Facility (or affiliates thereof) and the obligations of the
subsidiary guarantors are secured by first-priority security
interests in substantially all assets of the Company and any
guarantor, including 100% of the capital stock of ACI Worldwide
Corp. and each domestic subsidiary of the Company, each domestic
subsidiary of any guarantor, and 65% of the voting capital stock of
each foreign subsidiary of the Company that is directly owned by
the Company or a guarantor, in each case subject to certain
exclusions set forth in the credit documentation governing the
Credit Facility.
The Credit Agreement contains a number of covenants that, among
other things and subject to certain exceptions, restrict the
Company’s ability and, as applicable, the ability of its
subsidiaries to: create, incur, assume or suffer to exist any
additional indebtedness; create, incur, assume or suffer to exist
any liens; enter into agreements and other arrangements that
include negative pledge clauses; pay dividends on capital stock or
redeem, repurchase or retire capital stock or subordinated
indebtedness; create restrictions on the payment of dividends or
other distributions by subsidiaries; make investments, loans,
advances and acquisitions; merge, consolidate or enter into any
similar combination or sell assets, including equity interests of
the subsidiaries; enter into sale and leaseback transactions;
directly or indirectly engage in transactions with affiliates;
alter in any material respect the character or conduct of the
business; enter into amendments of or waivers under subordinated
indebtedness, organizational documents and certain other material
agreements; and hold certain assets and incur certain
liabilities.
The Credit Agreement also contains certain customary affirmative
covenants and events of default. If an event of default, as
specified in the Credit Agreement, shall occur and be continuing,
the Company may be required to repay all amounts outstanding under
the Credit Facility.
Senior Notes
On August 20, 2013, the Company completed a
$300.0 million offering of Senior Notes at an issue price of
100% of the principal amount in a private placement for resale to
qualified institutional buyers. The Senior Notes bear an interest
rate of 6.375% per annum, payable semi-annually in arrears on
August 15 and February 15 of each year, commencing on
February 15, 2014. Interest began accruing on August 20,
2013.
Maturities on long-term debt outstanding at March 31, 2018 are
as follows:
Fiscal year ending
December 31,
(in thousands)
2018 $ 15,563
2019 31,125
2020 331,125
2021 41,500
2022 269,750
Total $ 689,063
The Credit Agreement and Senior Notes also contain certain
customary mandatory prepayment provisions. If certain events, as
specified in the Credit Agreement or Senior Notes agreement, shall
occur, the Company may be required to repay all or a portion of the
amounts outstanding under the Credit Facility or Senior Notes.
The Credit Facility will mature on February 24, 2022 and the
Senior Notes will mature on August 15, 2020. The Revolving
Credit Facility and Senior Notes do not amortize and the Term
Credit Facility does amortize, with principal payable in
consecutive quarterly installments.
The Credit Agreement and Senior Notes contain certain customary
affirmative covenants and negative covenants that limit or
restrict, subject to certain exceptions, the incurrence of liens,
indebtedness of subsidiaries, mergers, advances, investments,
acquisitions, transactions with affiliates, change in nature of
business and the sale of the assets. The Company is also required
to maintain a consolidated leverage ratio at or below a specified
amount and an interest coverage ratio at or above a specified
amount. If an event of default, as specified in the Credit
Agreement and Senior Notes agreement, shall occur and be
continuing, the Company may be required to repay all amounts
outstanding under the Credit Facility and Senior Notes. As of
March 31, 2018, and at all times during the period, the
Company was in compliance with its financial debt covenants.
(in thousands) As of March 31,
As of December 31,
Term credit facility $ 389,063 $ 394,250
Revolving credit facility
— 2,000
6.375% Senior Notes, due August 2020 300,000 300,000
Debt issuance costs (9,823 ) (10,521 )
Total debt 679,240 685,729
Less current portion of term credit facility 23,344 20,750
Less current portion of debt issuance costs (2,965 ) (2,964 )
Total long-term debt $ 658,861 $ 667,943</t>
  </si>
  <si>
    <t>Stock-Based Compensation Plans</t>
  </si>
  <si>
    <t>Disclosure of Compensation Related Costs, Share-based Payments [Abstract]</t>
  </si>
  <si>
    <t>4. Stock-Based
Employee Stock Purchase Plan
On April 6, 2017, the Board of Directors approved the 2017
Employee Stock Purchase Plan (“2017 ESPP”), which was
approved by shareholders at the 2017 Annual Shareholder meeting.
The 2017 ESPP provides employees with an opportunity to purchase
shares of common stock in the Company. The 1999 Employee Stock
Purchase Plan terminated upon the August 1, 2017 effective
date of the 2017 ESPP. Under the Company’s 2017 ESPP a total
of 3,000,000 shares of the Company’s common stock have been
reserved for issuance to eligible employees. Participating
employees are permitted to designate up to the lesser of $25,000 or
10% of their annual base compensation, for the purchase of common
stock under the ESPP. Purchases under the ESPP are made one
calendar month after the end of each fiscal quarter. The price for
shares of common stock purchased under the ESPP is 85% of the
stock’s fair market value on the last business day of the
three-month participation period. Shares issued under the ESPP
during the three-months ended March 31, 2018 and 2017, totaled
38,145 and 44,685, respectively.
Stock-Based Payments
A summary of stock options issued pursuant to the Company’s
stock incentive plans is as follows:
Number of Weighted- Weighted- Aggregate In-the-Money
Outstanding as of December 31, 2017 6,162,717 $ 16.83
Granted 170,455 23.36
Exercised (656,898 ) 13.88
Forfeited (3,255 ) 17.89
Outstanding as of March 31, 2018 5,673,019 $ 17.37 6.74 $ 36,025,874
Exercisable as of March 31, 2018 4,081,780 $ 16.58 6.11 $ 29,135,028
The weighted-average grant date fair value of stock options granted
during the three months ended March 31, 2018 and 2017 was
$7.03 and $6.24, respectively. The Company issued treasury shares
for the exercise of stock options during the three months ended
March 31, 2018 and 2017. The total intrinsic value of stock
options exercised during the three months ended March 31, 2018
and 2017 was $7.2 million and $4.6 million,
respectively.
The fair value of options that do not vest based on the achievement
of certain market conditions granted during the three months ended
March 31, 2018 and 2017 were estimated on the date of grant
using the Black-Scholes option-pricing ,
Three Months Ended Three Months Ended
Expected life (years) 5.6 5.6
Interest rate 2.7 % 1.9 %
Volatility 26.4 % 29.4 %
Dividend yield
—
—
Expected volatilities are based on the Company’s historical
common stock volatility derived from historical stock price data
for historical periods commensurate with the options’
expected life. The expected life is the average number of years
that the Company estimated that the options will be outstanding,
based primarily on historical employee option exercise behavior.
The risk-free interest rate is based on the implied yield currently
available on United States Treasury zero coupon issues with a term
equal to the expected term at the date of grant of the options. The
expected dividend yield is zero as the Company has historically
paid no dividends and does not anticipate dividends to be paid in
the future.
Long-term Incentive Program Performance Share Awards
A summary of nonvested long-term incentive program performance
share awards (“LTIP performance shares”) outstanding as
of March 31, 2018 and changes during the period are as
follows:
Nonvested LTIP Performance Shares Number of Weighted-
Nonvested as of December 31, 2017 1,125,035 $ 18.94
Forfeited (8,008 ) 19.57
Nonvested as of March 31, 2018 1,117,027 $ 18.94
Restricted Share Awards
A summary of nonvested restricted share awards (“RSAs”)
as of March 31, 2018 and changes during the period are as
follows:
Nonvested Restricted Share Awards Number of Weighted-Average Grant
Nonvested as of December 31, 2017 503,237 $ 20.63
Vested (123,427 ) 20.12
Forfeited (10,727 ) 20.12
Nonvested as of March 31, 2018 369,083 $ 20.81
During the three-months ended March 31, 2018, the Company had
123,427 RSA shares vested. The Company withheld 40,335 of those
shares to pay the employees’ portion of the minimum payroll
withholding taxes.
Performance-Based Restricted Share Awards
A summary of nonvested Performance-Based Restricted Share Awards
(“PBRSAs”) as of March 31, 2018 and changes during
the period are as follows:
Nonvested Performance-Based Restricted Share Awards Number of Performance-Based Share Awards Weighted-Average Grant
Nonvested as of December 31, 2017 173,636 $ 24.41
Nonvested as of March 31, 2018 173,636 $ 24.41
Total Shareholder Return Awards
During the three-months ended March 31, 2018 and 2017, the
Company granted total shareholder return (“TSR”)
awards, pursuant to the 2016 Equity and Performance Incentive Plan.
TSRs are performance shares that are earned, if at all, based upon
the Company’s total shareholder return as compared to a group
of peer companies over a three-year performance period. The award
payout can range from 0% to 200%. In order to determine the grant
date fair value of the TSRs, a Monte Carlo simulation model is
used. The Company recognizes compensation expense for TSRs over a
three-year performance period based on the grant date fair
value.
The grant date fair value of the TSRs was estimated using the
following weighted-average assumptions:
Three Months Ended Three Months Ended
Expected life (years) 2.9 2.9
Interest rate 2.4 % 1.5 %
Volatility 28.0 % 26.5 %
Dividend Yield
—
—
A summary of nonvested TSRs outstanding as of March 31, 2018
and changes during the period are as follows:
Nonvested Total Shareholder Return Awards Number of Weighted-
Nonvested as of December 31, 2017 143,649 $ 24.37
Granted 541,214 31.31
Forfeited (1,837 ) 31.31
Nonvested as of March 31, 2018 683,026 $ 29.85
Restricted Share Units
During the three months ended March 31, 2018, the Company
granted restricted share units (“RSUs”) awards,
pursuant to the 2016 Equity and Performance Incentive Plan. The
awards have requisite service periods of three years and vest in
increments of 33% on the anniversary of the grant dates. Under each
arrangement, stock is issued without direct cost to the employee on
the vesting date. The Company estimates the fair value of the RSUs
based upon the market price of the Company’s stock at the
date of grant. The Company recognizes compensation expense for RSUs
on a straight-line basis over the requisite service period.
A summary of nonvested RSUs as of March 31, 2018 and changes
during the period are as follows:
Nonvested Restricted Share Units Number of Weighted-
Nonvested as of December 31, 2017
— $
—
Granted 581,945 23.36
Forfeited (2,461 ) 23.36
Nonvested as of March 31, 2018 579,484 $ 23.36
As of March 31, 2018, there were unrecognized compensation
costs of $18.5 million related to the TSRs, $13.1 million
related to RSUs, $9.8 million related to the LTIP performance
shares, $7.6 million related to nonvested stock options,
$5.5 million related to the nonvested RSAs, and
$0.3 million related to nonvested PBRSAs, which the Company
expects to recognize over weighted-average periods of 2.8 years,
2.9 years, 1.7 years, 1.2 years, 1.8 years, and 0.2 years,
respectively.
The Company recorded stock-based compensation expenses recognized
under ASC 718, Compensation – Stock Compensation</t>
  </si>
  <si>
    <t>Software and Other Intangible Assets</t>
  </si>
  <si>
    <t>Goodwill and Intangible Assets Disclosure [Abstract]</t>
  </si>
  <si>
    <t>5. Software and Other Intangible Assets
At March 31, 2018, software net book value totaling
$150.7 million, net of $236.8 million of accumulated
amortization, includes the net book value of software marketed for
external sale of $37.9 million. The remaining software net
book value of $112.8 million is comprised of various software
that has been acquired or developed for internal use.
At December 31, 2017, software net book value totaled
$155.4 million, net of $230.7 million of accumulated
amortization. Included in this amount is software marketed for
external sale of $40.9 million. The remaining software
net book value of $114.5 million is comprised of various
software that has been acquired or developed for internal use.
Quarterly amortization of software marketed for external sale is
computed using the greater of the ratio of current revenues to
total estimated revenues expected to be derived from the software
or the straight-line method over an estimated useful life of three
to ten years. Software for resale amortization expense recorded in
the three months ended March 31, 2018 and 2017 totaled
$3.6 million and $3.3 million, respectively. These
software amortization expense amounts are reflected in cost of
revenue in the condensed consolidated statements of operations.
Quarterly amortization of software for internal use is computed
using the straight-line method over an estimated useful life of
three to ten years. Software for internal use includes software
acquired through acquisitions that is used to provide certain of
our SaaS and PaaS offerings. Amortization of software for internal
use of $10.5 million and $11.3 million for the three
months ended March 31, 2018 and 2017, respectively, is
included in depreciation and amortization in the condensed
consolidated statements of operations.
The carrying amount and accumulated amortization of the
Company’s other intangible assets that were subject to
amortization at each balance sheet date are as follows:
(in thousands) March 31, 2018 December 31, 2017
Gross Accumulated Net Balance Gross Accumulated Net Balance
Customer relationships $ 308,489 $ (122,164 ) $ 186,325 $ 305,218 $ (116,677 ) $ 188,541
Trademarks and tradenames 16,842 (14,479 ) 2,363 16,646 (13,906 ) 2,740
$ 325,331 $ (136,643 ) $ 188,688 $ 321,864 $ (130,583 ) $ 191,281
Other intangible assets amortization expense for the three months
ended March 31, 2018 and 2017 totaled $4.9 million and
$4.8 million, respectively.
Based on capitalized software and other intangible assets at
March 31, 2018, estimated amortization expense for future
fiscal years is as follows:
Fiscal Year Ending December 31, Software Other
(in thousands)
Remainder of 2018 $ 38,406 $ 14,410
2019 42,955 18,777
2020 33,127 17,866
2021 20,461 17,342
2022 8,780 17,184
2023 4,640 16,854
Thereafter 2,284 86,255
Total $ 150,653 $ 188,688</t>
  </si>
  <si>
    <t>Corporate Restructuring and Other Organizational Changes</t>
  </si>
  <si>
    <t>Restructuring and Related Activities [Abstract]</t>
  </si>
  <si>
    <t>6. Corporate Restructuring and Other Organizational
Changes
The components of corporate restructuring and other reorganization
activities are included in the following table:
(in thousands) Facility
Balance, December 31, 2017 $ 5,945
Amounts paid during the period (455 )
Foreign currency translation 79
Balance, March 31, 2018 $ 5,569
Of the $5.6 million facility closure liability,
$1.8 million and $3.8 million is recorded in other
current and noncurrent liabilities, respectively, in the
accompanying condensed consolidated balance sheet at March 31,
2018.</t>
  </si>
  <si>
    <t>Common Stock and Treasury Stock</t>
  </si>
  <si>
    <t>Equity [Abstract]</t>
  </si>
  <si>
    <t>7. Common Stock and Treasury Stock
In 2005, the Company’s Board of Directors (“the
Board”) approved a stock repurchase program authorizing the
Company, as market and business conditions warrant, to acquire its
common stock and periodically authorizes additional funds for the
program. In February 2018, the Board approved $200.0 million
for the stock repurchase program.
The Company repurchased 1,346,427 shares for $31.1 million
under the program during the three months ended March 31,
2018. Under the program to date, the Company has repurchased
43,129,393 shares for approximately $524.4 million. The
maximum remaining authorized for purchase under the stock
repurchase program was $200.0 million as of March 31,
2018.</t>
  </si>
  <si>
    <t>Loss Per Share</t>
  </si>
  <si>
    <t>Earnings Per Share [Abstract]</t>
  </si>
  <si>
    <t>8. Loss Per Share
Basic loss per share is computed on the basis of weighted average
outstanding common shares. Diluted loss per share is computed on
the basis of basic weighted average outstanding common shares
adjusted for the dilutive effect of stock options and other
outstanding dilutive securities.
The following table reconciles the average share amounts used to
compute both basic and diluted loss per share (in thousands):
Three Months
Ended March 31,
2018 2017
Weighted average shares outstanding:
Basic weighted average shares outstanding 115,642 116,610
Add: Dilutive effect of stock options
—
—
Diluted weighted average shares outstanding 115,642 116,610
The diluted loss per share computation excludes 8.6 million
and 10.5 million options to purchase shares, contingently
issuable shares, and restricted share awards during the three
months ended March 31, 2018 and 2017, respectively, as their
effect would be anti-dilutive.
Common stock outstanding as of March 31, 2018 and
December 31, 2017 was 116,394,285 and 117,096,731,
respectively.</t>
  </si>
  <si>
    <t>Other Income and Expenses [Abstract]</t>
  </si>
  <si>
    <t>9. Other, net
Other is comprised of foreign currency transaction gains (losses)
of $(0.1) million and $0.6 million for the three months ended
March 31, 2018 and 2017, respectively.</t>
  </si>
  <si>
    <t>Segment Information</t>
  </si>
  <si>
    <t>Segment Reporting [Abstract]</t>
  </si>
  <si>
    <t>10. Segment Information
The Company reports financial performance based on its segments,
ACI On Premise and ACI On Demand, and analyzes Segment Adjusted
EBITDA as a measure of segment profitability.
The Company’s chief operating decision maker
(“CODM”), which is also our Chief Executive Officer,
together with other senior management personnel, focus their review
of consolidated financial information and the allocation of
resources based upon the operating results, including revenues and
Segment Adjusted EBITDA, for the segments ACI On Premise and ACI On
Demand, separate from the Corporate operations.
ACI On Premise
ACI On Demand
Revenue is attributed to the reportable segments based upon the
product sold and mechanism for delivery to the customer. Expenses
are attributed to the reportable segments in one of three methods,
(1) direct costs of the segment, (2) labor costs that can
be attributed based upon time tracking for individual products, or
(3) costs that are allocated. Allocated costs are generally
marketing and sales related activities as well as information
technology and facilities related expense for which multiple
segments benefit. The Company also allocates certain depreciation
costs to the segments.
Segment Adjusted EBITDA is the measure reported to the CODM for
purposes of making decisions on allocating resources and assessing
the performance of the Company’s segments and, therefore,
Segment Adjusted EBITDA is presented in conformity with ASC 280,
Segment Reporting.
Corporate and other unallocated expenses consists of the corporate
overhead costs that are not allocated to reportable segments. These
overhead costs relate to human resources, finance, legal,
accounting, merger and acquisition activity, and other costs that
are not considered when management evaluates segment
performance.
The following is selected financial data for the Company’s
reportable segments (in thousands):
Three Months
Ended
March 31, 2018 March 31, 2017
Revenue
ACI On Premise $ 105,030 $ 131,908
ACI On Demand 104,280 99,554
Total revenue $ 209,310 $ 231,462
Segment Adjusted EBITDA
ACI On Premise $ 38,898 $ 68,395
ACI On Demand (4,233 ) (7,007 )
Depreciation and amortization (24,993 ) (25,638 )
Stock-based compensation (6,362 ) (6,297 )
Corporate and unallocated expenses (20,014 ) (25,830 )
Interest, net (6,621 ) (10,054 )
Other, net (55 ) 649
Loss before income taxes $ (23,380 ) $ (5,782 )
Depreciation and amortization
ACI On Premise $ 2,975 $ 3,261
ACI On Demand 7,736 8,388
Corporate 14,282 13,989
Total depreciation and amortization $ 24,993 $ 25,638
Assets are not allocated to segments and the Company’s CODM
does not evaluate operating segments using discrete asset
information.
The following is selected financial data for the Company’s
geographical areas and revenues by geographic location and primary
solution category for the periods indicated (in thousands):
Three Months Ended March 31,
2018
Three Months Ended March 31, 2017
(in thousands) ACI On Premise ACI On Demand Total ACI On Premise ACI On Demand Total
Primary Geographic Markets
Americas - United States 30,864 88,946 119,810 49,193 85,809 135,002
Americas - Other 16,784 2,319 19,103 14,874 2,252 17,126
EMEA 38,686 12,009 50,695 51,904 11,079 62,983
Asia Pacific 18,696 1,006 19,702 15,937 414 16,351
Total $ 105,030 $ 104,280 $ 209,310 $ 131,908 $ 99,554 $ 231,462
Primary Solution Categories
Bill Payments
— 66,168 66,168
— 65,246 65,246
Digital Channels/Online 11,363 10,644 22,007 12,488 10,491 22,979
Merchant Payments 5,010 12,371 17,381 6,312 11,359 17,671
Payments Risk Management 10,420 11,798 22,218 5,160 10,308 15,468
Real Time Payments 13,641 450 14,091 13,548 195 13,743
Retail Payments 64,596 2,849 67,445 94,400 1,955 96,355
Total $ 105,030 $ 104,280 $ 209,310 $ 131,908 $ 99,554 $ 231,462
The following is selected financial data for the Company’s
long-lived assets by geographic location for the periods indicated
(in thousands):
(in thousands) March 31, December 31,
Long lived assets
United States $ 854,156 $ 759,513
Other 719,610 613,556
$ 1,573,766 $ 1,373,069
No single customer accounted for more than 10% of the
Company’s consolidated revenues during the three months ended
March 31, 2018 and 2017. No other country outside the United
States accounted for more than 10% of the Company’s
consolidated revenues during the three months ended March 31,
2018 and 2017.</t>
  </si>
  <si>
    <t>Income Taxes</t>
  </si>
  <si>
    <t>Income Tax Disclosure [Abstract]</t>
  </si>
  <si>
    <t>11. Income Taxes
On December 22, 2017, the Tax Cuts and Jobs Act (“Tax
Act”) was signed into U.S. Law. In December 2017, the
Securities and Exchange Commission staff issued Staff Accounting
Bulletin No. 118, Income Tax Accounting Implications of the
Tax Cuts and Jobs Act one-time
At March 31, 2018, the Company has not yet determined its
policy election with respect to whether to record deferred taxes
for basis differences expected to reverse as a result of the Global
Intangible Low-Taxed
The effective tax rate for the three months ended March 31,
2018 was 17%. The losses of the Company’s foreign entities
for the three months ended March 31, 2018 were
$1.8 million. The effective tax rate for the three months
ended March 31, 2018 was negatively impacted by losses in
certain foreign jurisdictions taxed at lower rates and domestic
taxes resulting from the current GILTI tax, partially offset by
equity compensation tax benefits.
The effective tax rate for the three months ended March 31,
2017 was 72%. The earnings of the Company’s foreign entities
for the three months ended March 31, 2017 were
$8.7 million. The effective tax rate for the three months
ended March 31, 2017 was negatively impacted by profits in
certain foreign jurisdictions taxed at lower rates and domestic
losses taxed at higher rates, partially offset by losses in other
foreign jurisdictions taxed at lower rates.
The Company’s effective tax rate could fluctuate
significantly on a quarterly basis and could be negatively affected
to the extent earnings are lower in the countries in which it
operates that have a lower statutory rate or higher in the
countries in which it operates that have a higher statutory rate or
to the extent it has losses sustained in countries where the future
utilization of losses are uncertain. The Company’s effective
tax rate could also fluctuate due to changes in the valuation of
its deferred tax assets or liabilities, or by changes in tax laws,
regulations, accounting principles, or interpretations thereof. In
addition, the Company is occasionally subject to examination of its
income tax returns by tax authorities in the jurisdictions it
operates. The Company regularly assesses the likelihood of adverse
outcomes resulting from these examinations to determine the
adequacy of its provision for income taxes.
The amount of unrecognized tax benefits for uncertain tax positions
was $27.5 million as of March 31, 2018 and
$27.2 million as of December 31, 2017, excluding related
liabilities for interest and penalties of $1.2 million as of
March 31, 2018 and December 31, 2017.
The Company believes it is reasonably possible that the total
amount of unrecognized tax benefits will decrease within the next
12 months by approximately $0.1 million, due to the settlement
of various audits and the expiration of statutes of limitation.
The Company continues to evaluate the potential foreign and U.S.
state tax liabilities that would result from future repatriations
from non-U.S.</t>
  </si>
  <si>
    <t>Accumulated Other Comprehensive Loss</t>
  </si>
  <si>
    <t>12. Accumulated Other Comprehensive Loss
Activity within accumulated other comprehensive loss for the three
months ended March 31, 2018 and 2017, which consists of
foreign currency translation adjustments, were as follows:
(in thousands) Accumulated
Balance at December 31, 2017 $ (77,356 )
Other comprehensive income 5,659
Balance at March 31, 2018 $ (71,697 )
Accumulated
Balance at December 31, 2016 $ (94,100 )
Other comprehensive income 6,051
Balance at March 31, 2017 $ (88,049 )</t>
  </si>
  <si>
    <t>Summary of Significant Accounting Policies (Policies)</t>
  </si>
  <si>
    <t>Other Current Assets and Other Current Liabilities</t>
  </si>
  <si>
    <t>Other Current Assets and Other Current
Liabilities
(in thousands) March 31, 2018 December 31,
Settlement deposits $ 8,905 $ 22,282
Settlement receivables 11,883 30,063
Other 8,222 5,781
Total other current assets $ 29,010 $ 58,126
(in thousands) March 31, 2018 December 31,
Settlement payables $ 20,245 $ 48,953
Accrued interest 2,554 7,291
Vendor financed licenses 3,068 1,862
Royalties payable 9,883 9,264
Other 28,562 35,534
Total other current liabilities $ 64,312 $ 102,904
Individuals and businesses settle their obligations to the
Company’s various clients, primarily utility and other public
sector clients, using credit or debit cards or via ACH payments.
The Company creates a receivable for the amount due from the credit
or debit card company and an offsetting payable to the client. Upon
confirmation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t>
  </si>
  <si>
    <t>Off Balance Sheet Accounts</t>
  </si>
  <si>
    <t>Off Balance Sheet Accounts
The Company also enters into agreements with certain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March 31, 2018 and
December 31, 2017 were $216.1 million and
$238.9 million, respectively.</t>
  </si>
  <si>
    <t>Fair Value</t>
  </si>
  <si>
    <t>Fair Value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Senior Notes was
$303.3 million and $305.7 million at March 31, 2018
and December 31, 2017, respectively.
The fair values of cash and cash equivalents approximate the
carrying values due to the short period of time to maturity (Level
2 of the fair value hierarchy).</t>
  </si>
  <si>
    <t>Goodwill
In accordance with ASC 350, Intangibles – Goodwill and
Other,
Recoverability of goodwill is measured using a discounted cash flow
model incorporating discount rates commensurate with the risks
involved. Use of a discounted cash flow model is common practice in
impairment testing in the absence of available transactional market
evidence to determine the fair value. The calculated fair value was
substantially in excess of the current carrying value for all
reporting units based upon our October 1, 2017 annual
impairment test and there have been no indications of impairment in
the subsequent periods.</t>
  </si>
  <si>
    <t>New Accounting Standards Recently Adopted</t>
  </si>
  <si>
    <t>New Accounting Standards Recently Adopted
In May 2014, the Financial Accounting Standards Board
(“FASB”) issued Accounting Standards Update
(“ASU”) 2014-09, Revenue from Contracts
with Customers 340-40, Other Assets and Deferred
Costs – Contracts with Customers 340-40). Revenue
Recognition 340-40
In August 2016, the FASB issued ASU 2016-15, Statement of Cash Flows
– Classification of Certain Cash Receipts and Cash
Payments 2016-15 2016-15
In October 2016, the FASB issued ASU 2016-16, Intra-Entity Transfers of
Assets Other than Inventory 2016-16, 2016-15 2016-15</t>
  </si>
  <si>
    <t>Recently Issued Accounting Standards Not Yet Effective</t>
  </si>
  <si>
    <t>Recently Issued Accounting Standards Not Yet
Effective
In February 2016, the FASB issued ASU 2016-02, Leases
In February 2018, the FASB issued
ASU 2018-02, Income
Statement-Reporting Comprehensive
Income: Reclassification of Certain Tax Effects from
Accumulated Other Comprehensive Income. of ASU 2018-02</t>
  </si>
  <si>
    <t>Revenue Recognition</t>
  </si>
  <si>
    <t>Revenue Recognition
In accordance with ASC 606 revenue is recognized upon transfer of
control of promised products and/or services to customers in an
amount that reflects the consideration the Company expects to
receive in exchange for those products and services. Revenue is
recognized net of any taxes collected from customers and
subsequently remitted to governmental authorities.
Contract Combination.
Software as a Service (“SaaS”) and Platform as a
Service (“PaaS”) Arrangements
License Arrangements.
Payment terms for the Company’s software license arrangements
generally include fixed license and capacity fees that are payable
up front or over time. These arrangements may also include
incremental usage-based fees that are payable when the customer
exceeds its contracted license capacity limits. The Company
accounts for capacity overages as a usage-based royalty that is
recognized when the usage occurs.
When a software license arrangement contains payment terms that are
extended beyond one year, a significant financing component may
exist. The significant financing component is calculated as the
difference between the stated value and present value of the
software license fees and is recognized as interest income over the
extended payment period. The total fixed software license fee net
of the significant financing component is recognized as revenue at
the point in time when the software is transferred to the
customer.
For those software license arrangements that include
customer-specific acceptance provisions, such provisions are
generally presumed to be substantive and the Company does not
recognize revenue until the earlier of the receipt of a written
customer acceptance, objective demonstration that the delivered
product meets the customer-specific acceptance criteria or the
expiration of the acceptance period. The Company recognizes
revenues on such arrangements upon the earlier of receipt of
written acceptance or the first production use of the software by
the customer.
For software license arrangements in which the Company acts as a
distributor of another company’s product, and in certain
circumstances, modifies or enhances the product, revenues are
recorded on a gross basis. These include arrangements in which the
Company takes control of the products and is responsible for
providing the product or service. For software license arrangements
in which the Company acts as a sales agent for another
company’s product, revenues are recorded on a net basis.
These include arrangements in which the Company does not take
control of products and is not responsible for providing the
product or service.
For software license arrangements in which the Company utilizes a
third-party distributor or sales agent, the Company recognizes
revenue upon transfer of control of the software license(s) to the
third-party distributor or sales agent.
The Company’s software license arrangements typically provide
the customer with a standard 90-day
Software license arrangements typically include an initial post
contract customer support (maintenance or “PCS”) term
of one year with subsequent renewals for additional years within
the initial license period. The Company’s promise to
those customers who elect to purchase PCS represents a stand-ready
performance obligation that is distinct from the license
performance obligation and recognized over the PCS term.
The Company also provides various professional services to
customers with software licenses. These include project management,
software implementation and software modification services.
Revenues from arrangements to provide professional services are
generally distinct from the other promises in the contract(s) and
are recognized as the related services are performed. Consideration
payable under these arrangements is either fixed fee or on
a time-and-materials
The Company estimates the standalone selling price
(“SSP”) for maintenance and professional services based
on observable standalone sales. The Company applies the residual
approach to estimate the SSP for software licenses.
Refer to Note 10, Segment
Information,
Significant Judgments
The Company applies judgment in determining the customer’s
ability and intention to pay, which is based on a variety of
factors including the customer’s historical payment
experience or, in the case of a new customer, published credit and
financial information. The Company also applies judgment in
determining the term of an arrangement when early termination
rights are provided to the customer.
The Company’s software license arrangements with its
customers often include multiple promises to transfer licensed
software products and services. Determining whether the products
and/or services are distinct performance obligations that should be
accounted for separately may require significant judgment.
The Company’s SaaS and PaaS arrangements may include variable
consideration in the form of usage-based fees. If the arrangement
that includes variable consideration in the form of usage-based
fees does not meet the allocation exception for variable
consideration, the Company estimates the amount of variable
consideration at the outset of the arrangement using either the
expected value or most likely amount method, depending on the
specifics of each arrangement. These estimates are constrained to
the extent that it is probable that a significant reversal of
incremental revenue will not occur and are updated each reporting
period as additional information becomes available.
Judgment is used in determining: (1) whether the financing
component in a software license agreement is significant and, if
so, (2) the discount rate used in calculating the significant
financing component. The Company assesses the significance of the
financing component based on the ratio of license fees paid over
time to total license fees. If determined to be significant, the
financing component is calculated using a rate that discounts the
license fees to the cash selling price.
Judgment is also used in assessing whether the extension of payment
terms in a software license arrangement results in variable
consideration and, if so, the amount to be included in the
transaction price. The Company applies the portfolio approach to
estimating the amount of variable consideration in these
arrangements using the most likely amount method that is based on
the Company’s historical collection experience under similar
arrangements.
Significant judgment is required to determine the SSP for each
performance obligation, the amount allocated to each performance
obligation and whether it depicts the amount that the Company
expects to receive in exchange for the related product and/or
service. As the selling prices of the Company’s software
licenses are highly variable, the Company estimates SSP of its
software licenses using the residual approach when the software
license is sold with other services and observable SSPs exist for
the other services. The Company uses a range of amounts to estimate
SSP for maintenance and services. These ranges are based on
standalone sales and vary based on the type of service and
geographic region. If the SSP of a performance obligation is not
directly observable, the Company will maximize observable inputs to
determine its SSP.
Contract Balances
Timing of revenue recognition may differ from the timing of
invoicing to customers. The Company records an accrued receivable
when revenue is recognized prior to invoicing and the
Company’s right to consideration only requires the passage of
time, or deferred revenue when revenue is recognized subsequent to
invoicing.
Total receivables represent amounts billed and amounts earned that
are to be billed in the future (i.e., accrued
receivables). Included in accrued receivables are services and
SaaS and PaaS revenues earned in the current period but billed in
the following period and amounts due under multi-year software
license arrangements with extended payment terms for which the
Company has an unconditional right to invoice and receive payment
in the future.
March 31,
December 31,
(in thousands) 2018 2017
Billed Receivables $ 175,066 $ 240,137
Allowance for doubtful accounts (4,001 ) (4,799 )
Billed Receivables, net $ 171,065 $ 235,338
Accrued receivables 328,546 27,507
Significant financing component (34,109 )
—
Total accrued receivables, net 294,437 27,507
Less current accrued receivables 117,276 27,507
Less current significant financing component (9,972 )
—
Total long-term accrued receivables, net $ 187,133 $
—
Total receivables, net $ 465,502 $ 262,845
No customer accounted for more than 10% of the Company’s
consolidated receivables balance as of March 31, 2018 or
December 31, 2017.
Deferred revenue includes amounts due or received from customers
for software licenses, maintenance, services and/or SaaS and PaaS
services in advance of recording the related revenue.
Changes in deferred revenue were as follows:
Deferred
(in thousands) Revenue
Balance, January 1, 2018 $ 145,344
Deferral of revenue 56,264
Recognition of deferred revenue (44,589 )
Balance, March 31, 2018 $ 157,019
Revenue allocated to remaining performance obligations represents
contracted revenue that will be recognized in future periods, which
is comprised of deferred revenue and amounts that will be invoiced
and recognized as revenue in future periods. This does not
include:
(1) Revenue that will be recognized in
future periods from capacity overages that are accounted for as a
usage-based royalty.
(2) SaaS and PaaS revenue from variable
consideration that will be recognized in accordance with the
‘right to invoice’ practical expedient.
(3) SaaS and PaaS revenue from variable
consideration that will be recognized in accordance with the direct
allocation method.
Revenue allocated to remaining performance obligations was
$589.5 million as of March 31, 2018, of which the Company
expects to recognize approximately 50% over the next 12 months and
the remainder thereafter.
During the three-months ended March 31, 2018, the revenue
recognized by the Company from performance obligations satisfied in
previous periods was not material.
Costs to Obtain and Fulfill a Contract
The Company accounts for costs to obtain and fulfill its contracts
in accordance with ASC 340, Other Assets and
Deferred Costs
The Company capitalizes certain of its sales commissions that meet
the definition of incremental costs of obtaining a contract and for
which the amortization period is greater than one year. The costs
associated with those sales commissions is capitalized during the
period in which the Company becomes obligated to pay the
commissions and is amortized over the period in which the related
products or services are transferred to the customer. As of
March 31, 2018, $0.4 million and $19.1 million of
these costs are included in other current and
other non-current
The Company capitalizes costs incurred to fulfill its contracts
that: (1) relate directly to the arrangement, (2) are
expected to generate resources that will be used to satisfy the
Company’s performance obligation under the arrangement, and
(3) are expected to be recovered through revenue generated
under the arrangement. Contract fulfillment costs are expensed as
the Company transfers the related services to the customer. As of
March 31, 2018, $0.2 million and $12.0 million of
these costs are included in other current and
other non-current
Financial Statement Effect of Applying ASC 606
As the modified retrospective transition method does not result in
recast of the prior year financial statements, ASC 606 requires the
Company to provide additional disclosures for the amount by which
each financial statement line item is affected by adoption of the
standard and explanation of the reasons for significant
changes.
The financial statement line items affected by adoption of ASC 606
is as follows:
March 31,
2018
(in thousands) As Reported Without Effect of Change Higher / (Lower)
Assets
Receivables, net of allowances $ 278,369 $ 205,165 $ 73,204
Recoverable income taxes 7,673 6,538 1,135
Prepaid expenses 29,961 30,702 (741 )
Other current assets 29,010 28,795 215
Accrued receivables, net 187,133
— 187,133
Deferred income taxes, net 22,109 65,503 (43,394 )
Other noncurrent assets 56,826 38,945 17,881
Liabilities
Deferred revenue 111,639 128,304 (16,665 )
Income taxes payable 6,178 6,268 (90 )
Other current liabilities 64,312 64,546 (234 )
Deferred income taxes, net 26,564 7,876 18,688
Stockholders’ equity
Total stockholders’ equity 979,022 745,288 233,734
For the Three Months Ended March 31, 2018
(in thousands) As Reported Without application of Effect of Change Higher / (Lower)
Revenues
Software as a service and platform as a service $ 104,280 $ 105,174 $ (894 )
License 28,046 43,921 (15,875 )
Maintenance 56,659 55,771 888
Services 20,325 20,029 296
Operating expenses
Selling and marketing 31,893 30,346 1,547
Other income (expense)
Interest income 2,744 179 2,565
Other, net (55 ) (784 ) 729
Income tax provision
Income tax benefit (3,952 ) (2,043 ) (1,909 )
The following summarizes the significant changes resulting from the
adoption of ASC 606 compared to if the Company had continued to
recognize revenues under ASC 985-605, Revenue
Recognition: Software
Receivables, Deferred Revenue, License Revenue, and Interest
Income
The change in receivables, deferred revenue, license revenue, and
interest income is due to a change in the timing and the amount of
recognition for software license revenues under ASC 606.
Under ASC 605, the Company recognizes revenue upon delivery
provided (i) there is persuasive evidence of an arrangement,
(ii) collection of the fee is considered probable, and
(iii) the fee is fixed or determinable. For software license
arrangements in which a significant portion of the fee is due more
than 12 months after delivery or when payment terms are
significantly beyond the Company’s standard business
practice, the license fee is deemed not fixed or determinable. For
software license arrangements in which the fee is not considered
fixed or determinable, the license is recognized as revenue as
payments become due and payable, provided all other conditions for
revenue recognition have been met.
License revenue under ASC 605 includes revenue from software
license arrangements with extended payment terms for which the due
and payable pattern of recognition was applied. Under ASC 606,
license revenue from these software license arrangements is
accelerated (i.e. upfront recognition) and adjusted for the effects
of the financing component, if significant. The significant
financing component in these software license arrangements is
recognized as interest income over the extended payment period. As
many of these software license arrangements were active as of the
date the Company adopted ASC 606, the license fees are included in
the Company’s cumulative adjustment to retained earnings.
Other Current Assets, Other Noncurrent Assets, and Selling and
Marketing
Under ASC 606, certain of the Company’s sales commissions
meet the definition of incremental costs of obtaining a contract.
Accordingly, these costs are capitalized and the expense is
recognized as the related goods or services are transferred to the
customer. Prior to the adoption of ASC 606, the Company recognized
sales commission expenses as they were incurred.
Deferred Income Taxes, Net
The change in deferred income taxes is primarily due to the
deferred tax effects resulting from the adjustment to retained
earnings for the cumulative effect of applying ASC 606 to active
contracts as of the adoption date.
The adoption of ASC 606 had no impact in total on the
Company’s cash flows from operations.</t>
  </si>
  <si>
    <t>Loss per share</t>
  </si>
  <si>
    <t>Basic loss per share is computed on the basis of weighted average
outstanding common shares. Diluted loss per share is computed on
the basis of basic weighted average outstanding common shares
adjusted for the dilutive effect of stock options and other
outstanding dilutive securities.</t>
  </si>
  <si>
    <t>The Company reports financial performance based on its segments,
ACI On Premise and ACI On Demand, and analyzes Segment Adjusted
EBITDA as a measure of segment profitability.
The Company’s chief operating decision maker
(“CODM”), which is also our Chief Executive Officer,
together with other senior management personnel, focus their review
of consolidated financial information and the allocation of
resources based upon the operating results, including revenues and
Segment Adjusted EBITDA, for the segments ACI On Premise and ACI On
Demand, separate from the Corporate operations.
ACI On Premise
ACI On Demand
Revenue is attributed to the reportable segments based upon the
product sold and mechanism for delivery to the customer. Expenses
are attributed to the reportable segments in one of three methods,
(1) direct costs of the segment, (2) labor costs that can
be attributed based upon time tracking for individual products, or
(3) costs that are allocated. Allocated costs are generally
marketing and sales related activities as well as information
technology and facilities related expense for which multiple
segments benefit. The Company also allocates certain depreciation
costs to the segments.
Segment Adjusted EBITDA is the measure reported to the CODM for
purposes of making decisions on allocating resources and assessing
the performance of the Company’s segments and, therefore,
Segment Adjusted EBITDA is presented in conformity with ASC 280,
Segment Reporting.
Corporate and other unallocated expenses consists of the corporate
overhead costs that are not allocated to reportable segments. These
overhead costs relate to human resources, finance, legal,
accounting, merger and acquisition activity, and other costs that
are not considered when management evaluates segment
performance.</t>
  </si>
  <si>
    <t>Condensed Consolidated Financial Statements (Tables)</t>
  </si>
  <si>
    <t>Components of Other Current Assets and Other Current Liabilities</t>
  </si>
  <si>
    <t>Other Current Assets and Other Current
Liabilities
(in thousands) March 31, 2018 December 31,
Settlement deposits $ 8,905 $ 22,282
Settlement receivables 11,883 30,063
Other 8,222 5,781
Total other current assets $ 29,010 $ 58,126
(in thousands) March 31, 2018 December 31,
Settlement payables $ 20,245 $ 48,953
Accrued interest 2,554 7,291
Vendor financed licenses 3,068 1,862
Royalties payable 9,883 9,264
Other 28,562 35,534
Total other current liabilities $ 64,312 $ 102,904</t>
  </si>
  <si>
    <t>Revenue (Tables)</t>
  </si>
  <si>
    <t>Total Receivables</t>
  </si>
  <si>
    <t>Total receivables represent amounts billed and amounts earned that
are to be billed in the future (i.e., accrued
receivables). Included in accrued receivables are services and
SaaS and PaaS revenues earned in the current period but billed in
the following period and amounts due under multi-year software
license arrangements with extended payment terms for which the
Company has an unconditional right to invoice and receive payment
in the future.
March 31,
December 31,
(in thousands) 2018 2017
Billed Receivables $ 175,066 $ 240,137
Allowance for doubtful accounts (4,001 ) (4,799 )
Billed Receivables, net $ 171,065 $ 235,338
Accrued receivables 328,546 27,507
Significant financing component (34,109 )
—
Total accrued receivables, net 294,437 27,507
Less current accrued receivables 117,276 27,507
Less current significant financing component (9,972 )
—
Total long-term accrued receivables, net $ 187,133 $
—
Total receivables, net $ 465,502 $ 262,845</t>
  </si>
  <si>
    <t>Changes in Deferred Revenue</t>
  </si>
  <si>
    <t>Changes in deferred revenue were as follows:
Deferred
(in thousands) Revenue
Balance, January 1, 2018 $ 145,344
Deferral of revenue 56,264
Recognition of deferred revenue (44,589 )
Balance, March 31, 2018 $ 157,019</t>
  </si>
  <si>
    <t>Financial Statement Effect of Applying ASC 606</t>
  </si>
  <si>
    <t xml:space="preserve">The financial statement line items affected by adoption of ASC 606
is as follows:
March 31,
2018
(in thousands) As Reported Without Effect of Change Higher / (Lower)
Assets
Receivables, net of allowances $ 278,369 $ 205,165 $ 73,204
Recoverable income taxes 7,673 6,538 1,135
Prepaid expenses 29,961 30,702 (741 )
Other current assets 29,010 28,795 215
Accrued receivables, net 187,133
— 187,133
Deferred income taxes, net 22,109 65,503 (43,394 )
Other noncurrent assets 56,826 38,945 17,881
Liabilities
Deferred revenue 111,639 128,304 (16,665 )
Income taxes payable 6,178 6,268 (90 )
Other current liabilities 64,312 64,546 (234 )
Deferred income taxes, net 26,564 7,876 18,688
Stockholders’ equity
Total stockholders’ equity 979,022 745,288 233,734
For the Three Months Ended March 31, 2018
(in thousands) As Reported Without application of Effect of Change Higher / (Lower)
Revenues
Software as a service and platform as a service $ 104,280 $ 105,174 $ (894 )
License 28,046 43,921 (15,875 )
Maintenance 56,659 55,771 888
Services 20,325 20,029 296
Operating expenses
Selling and marketing 31,893 30,346 1,547
Other income (expense)
Interest income 2,744 179 2,565
Other, net (55 ) (784 ) 729
Income tax provision
Income tax benefit (3,952 ) (2,043 ) (1,909 ) </t>
  </si>
  <si>
    <t>Debt (Tables)</t>
  </si>
  <si>
    <t>Maturities on Long-Term Debt Outstanding</t>
  </si>
  <si>
    <t>Maturities on long-term debt outstanding at March 31, 2018 are
as follows:
Fiscal year ending
December 31,
(in thousands)
2018 $ 15,563
2019 31,125
2020 331,125
2021 41,500
2022 269,750
Total $ 689,063</t>
  </si>
  <si>
    <t>Carrying Value of Debt</t>
  </si>
  <si>
    <t>As of March 31, 2018, and at all times during the period, the
Company was in compliance with its financial debt covenants.
(in thousands) As of March 31,
As of December 31,
Term credit facility $ 389,063 $ 394,250
Revolving credit facility
— 2,000
6.375% Senior Notes, due August 2020 300,000 300,000
Debt issuance costs (9,823 ) (10,521 )
Total debt 679,240 685,729
Less current portion of term credit facility 23,344 20,750
Less current portion of debt issuance costs (2,965 ) (2,964 )
Total long-term debt $ 658,861 $ 667,943</t>
  </si>
  <si>
    <t>Stock-Based Compensation Plans (Tables)</t>
  </si>
  <si>
    <t>Summary of Stock Options Issued Pursuant to Stock Incentive Plans</t>
  </si>
  <si>
    <t>A summary of stock options issued pursuant to the Company’s
stock incentive plans is as follows:
Number of Weighted- Weighted- Aggregate In-the-Money
Outstanding as of December 31, 2017 6,162,717 $ 16.83
Granted 170,455 23.36
Exercised (656,898 ) 13.88
Forfeited (3,255 ) 17.89
Outstanding as of March 31, 2018 5,673,019 $ 17.37 6.74 $ 36,025,874
Exercisable as of March 31, 2018 4,081,780 $ 16.58 6.11 $ 29,135,028</t>
  </si>
  <si>
    <t>Black-Scholes Option-Pricing Model [Member]</t>
  </si>
  <si>
    <t>Estimated Fair Value of Options Granted Pricing Model with Weighted-Average Assumptions</t>
  </si>
  <si>
    <t xml:space="preserve">The fair value of options that do not vest based on the achievement
of certain market conditions granted during the three months ended
March 31, 2018 and 2017 were estimated on the date of grant
using the Black-Scholes option-pricing ,
Three Months Ended Three Months Ended
Expected life (years) 5.6 5.6
Interest rate 2.7 % 1.9 %
Volatility 26.4 % 29.4 %
Dividend yield
—
— </t>
  </si>
  <si>
    <t>LTIP Performance Shares [Member]</t>
  </si>
  <si>
    <t>Summary of Nonvested Performance Share Awards and Changes During Period</t>
  </si>
  <si>
    <t>A summary of nonvested long-term incentive program performance
share awards (“LTIP performance shares”) outstanding as
of March 31, 2018 and changes during the period are as
follows:
Nonvested LTIP Performance Shares Number of Weighted-
Nonvested as of December 31, 2017 1,125,035 $ 18.94
Forfeited (8,008 ) 19.57
Nonvested as of March 31, 2018 1,117,027 $ 18.94</t>
  </si>
  <si>
    <t>Total Shareholder Return [Member] | Monte Carlo Simulation [Member]</t>
  </si>
  <si>
    <t xml:space="preserve">The grant date fair value of the TSRs was estimated using the
following weighted-average assumptions:
Three Months Ended Three Months Ended
Expected life (years) 2.9 2.9
Interest rate 2.4 % 1.5 %
Volatility 28.0 % 26.5 %
Dividend Yield
—
— </t>
  </si>
  <si>
    <t>TSR Plan [Member]</t>
  </si>
  <si>
    <t>A summary of nonvested TSRs outstanding as of March 31, 2018
and changes during the period are as follows:
Nonvested Total Shareholder Return Awards Number of Weighted-
Nonvested as of December 31, 2017 143,649 $ 24.37
Granted 541,214 31.31
Forfeited (1,837 ) 31.31
Nonvested as of March 31, 2018 683,026 $ 29.85</t>
  </si>
  <si>
    <t>Restricted Share Awards (RSAs) [Member]</t>
  </si>
  <si>
    <t>Summary of Nonvested Restricted Share and Changes During Period</t>
  </si>
  <si>
    <t>A summary of nonvested restricted share awards (“RSAs”)
as of March 31, 2018 and changes during the period are as
follows:
Nonvested Restricted Share Awards Number of Weighted-Average Grant
Nonvested as of December 31, 2017 503,237 $ 20.63
Vested (123,427 ) 20.12
Forfeited (10,727 ) 20.12
Nonvested as of March 31, 2018 369,083 $ 20.81</t>
  </si>
  <si>
    <t>Performance-Based Restricted Share Awards [Member]</t>
  </si>
  <si>
    <t>A summary of nonvested Performance-Based Restricted Share Awards
(“PBRSAs”) as of March 31, 2018 and changes during
the period are as follows:
Nonvested Performance-Based Restricted Share Awards Number of Performance-Based Share Awards Weighted-Average Grant
Nonvested as of December 31, 2017 173,636 $ 24.41
Nonvested as of March 31, 2018 173,636 $ 24.41</t>
  </si>
  <si>
    <t>Restricted Share Units [Member]</t>
  </si>
  <si>
    <t>A summary of nonvested RSUs as of March 31, 2018 and changes
during the period are as follows:
Nonvested Restricted Share Units Number of Weighted-
Nonvested as of December 31, 2017
— $
—
Granted 581,945 23.36
Forfeited (2,461 ) 23.36
Nonvested as of March 31, 2018 579,484 $ 23.36</t>
  </si>
  <si>
    <t>Software and Other Intangible Assets (Tables)</t>
  </si>
  <si>
    <t>Carrying Amount and Accumulated Amortization of Other Intangible Assets</t>
  </si>
  <si>
    <t>The carrying amount and accumulated amortization of the
Company’s other intangible assets that were subject to
amortization at each balance sheet date are as follows:
(in thousands) March 31, 2018 December 31, 2017
Gross Accumulated Net Balance Gross Accumulated Net Balance
Customer relationships $ 308,489 $ (122,164 ) $ 186,325 $ 305,218 $ (116,677 ) $ 188,541
Trademarks and tradenames 16,842 (14,479 ) 2,363 16,646 (13,906 ) 2,740
$ 325,331 $ (136,643 ) $ 188,688 $ 321,864 $ (130,583 ) $ 191,281</t>
  </si>
  <si>
    <t>Estimated Amortization Expense for Future Fiscal Years Based on Capitalized Software and Other Intangible Assets</t>
  </si>
  <si>
    <t>Based on capitalized software and other intangible assets at
March 31, 2018, estimated amortization expense for future
fiscal years is as follows:
Fiscal Year Ending December 31, Software Other
(in thousands)
Remainder of 2018 $ 38,406 $ 14,410
2019 42,955 18,777
2020 33,127 17,866
2021 20,461 17,342
2022 8,780 17,184
2023 4,640 16,854
Thereafter 2,284 86,255
Total $ 150,653 $ 188,688</t>
  </si>
  <si>
    <t>Corporate Restructuring and Other Organizational Changes (Tables)</t>
  </si>
  <si>
    <t>Components of Corporate Restructuring and Other Reorganization Activities from Recent Acquisitions</t>
  </si>
  <si>
    <t>The components of corporate restructuring and other reorganization
activities are included in the following table:
(in thousands) Facility
Balance, December 31, 2017 $ 5,945
Amounts paid during the period (455 )
Foreign currency translation 79
Balance, March 31, 2018 $ 5,569</t>
  </si>
  <si>
    <t>Loss Per Share (Tables)</t>
  </si>
  <si>
    <t>Reconciliation of Average Share Amounts used to Compute Both Basic and Diluted Earnings (Loss) Per Share</t>
  </si>
  <si>
    <t>The following table reconciles the average share amounts used to
compute both basic and diluted loss per share (in thousands):
Three Months
Ended March 31,
2018 2017
Weighted average shares outstanding:
Basic weighted average shares outstanding 115,642 116,610
Add: Dilutive effect of stock options
—
—
Diluted weighted average shares outstanding 115,642 116,610</t>
  </si>
  <si>
    <t>Segment Information (Tables)</t>
  </si>
  <si>
    <t>Selected Segment Financial Data, Revenues, Operating Income (Loss) and Income (Loss) Before Income Taxes</t>
  </si>
  <si>
    <t>The following is selected financial data for the Company’s
reportable segments (in thousands):
Three Months
Ended
March 31, 2018 March 31, 2017
Revenue
ACI On Premise $ 105,030 $ 131,908
ACI On Demand 104,280 99,554
Total revenue $ 209,310 $ 231,462
Segment Adjusted EBITDA
ACI On Premise $ 38,898 $ 68,395
ACI On Demand (4,233 ) (7,007 )
Depreciation and amortization (24,993 ) (25,638 )
Stock-based compensation (6,362 ) (6,297 )
Corporate and unallocated expenses (20,014 ) (25,830 )
Interest, net (6,621 ) (10,054 )
Other, net (55 ) 649
Loss before income taxes $ (23,380 ) $ (5,782 )
Depreciation and amortization
ACI On Premise $ 2,975 $ 3,261
ACI On Demand 7,736 8,388
Corporate 14,282 13,989
Total depreciation and amortization $ 24,993 $ 25,638</t>
  </si>
  <si>
    <t>Selected Segment Financial Data, Revenues and Long lived Assets</t>
  </si>
  <si>
    <t>The following is selected financial data for the Company’s
geographical areas and revenues by geographic location and primary
solution category for the periods indicated (in thousands):
Three Months Ended March 31,
2018
Three Months Ended March 31, 2017
(in thousands) ACI On Premise ACI On Demand Total ACI On Premise ACI On Demand Total
Primary Geographic Markets
Americas - United States 30,864 88,946 119,810 49,193 85,809 135,002
Americas - Other 16,784 2,319 19,103 14,874 2,252 17,126
EMEA 38,686 12,009 50,695 51,904 11,079 62,983
Asia Pacific 18,696 1,006 19,702 15,937 414 16,351
Total $ 105,030 $ 104,280 $ 209,310 $ 131,908 $ 99,554 $ 231,462
Primary Solution Categories
Bill Payments
— 66,168 66,168
— 65,246 65,246
Digital Channels/Online 11,363 10,644 22,007 12,488 10,491 22,979
Merchant Payments 5,010 12,371 17,381 6,312 11,359 17,671
Payments Risk Management 10,420 11,798 22,218 5,160 10,308 15,468
Real Time Payments 13,641 450 14,091 13,548 195 13,743
Retail Payments 64,596 2,849 67,445 94,400 1,955 96,355
Total $ 105,030 $ 104,280 $ 209,310 $ 131,908 $ 99,554 $ 231,462
The following is selected financial data for the Company’s
long-lived assets by geographic location for the periods indicated
(in thousands):
(in thousands) March 31, December 31,
Long lived assets
United States $ 854,156 $ 759,513
Other 719,610 613,556
$ 1,573,766 $ 1,373,069</t>
  </si>
  <si>
    <t>Accumulated Other Comprehensive Loss (Tables)</t>
  </si>
  <si>
    <t>Activity within Accumulated Other Comprehensive Loss</t>
  </si>
  <si>
    <t>Activity within accumulated other comprehensive loss for the three
months ended March 31, 2018 and 2017, which consists of
foreign currency translation adjustments, were as follows:
(in thousands) Accumulated
Balance at December 31, 2017 $ (77,356 )
Other comprehensive income 5,659
Balance at March 31, 2018 $ (71,697 )
Accumulated
Balance at December 31, 2016 $ (94,100 )
Other comprehensive income 6,051
Balance at March 31, 2017 $ (88,049 )</t>
  </si>
  <si>
    <t>Condensed Consolidated Financial Statements - Components of Other Current Assets and Other Current Liabilities (Detail) - USD ($) $ in Thousands</t>
  </si>
  <si>
    <t>Other Current Assets and Liabilities [Line Items]</t>
  </si>
  <si>
    <t>Total other current assets</t>
  </si>
  <si>
    <t>Settlement payables</t>
  </si>
  <si>
    <t>Accrued interest</t>
  </si>
  <si>
    <t>Vendor financed licenses</t>
  </si>
  <si>
    <t>Royalties payable</t>
  </si>
  <si>
    <t>Total other current liabilities</t>
  </si>
  <si>
    <t>Settlement deposits [Member]</t>
  </si>
  <si>
    <t>Other assets settlement</t>
  </si>
  <si>
    <t>Settlement receivables [Member]</t>
  </si>
  <si>
    <t>Condensed Consolidated Financial Statements - Additional Information (Detail) - USD ($) $ in Thousands</t>
  </si>
  <si>
    <t>Summary Of Significant Accounting Policies [Line Items]</t>
  </si>
  <si>
    <t>Amount of off balance sheet settlement funds</t>
  </si>
  <si>
    <t>Accounting Standards Update 2014-09 [Member]</t>
  </si>
  <si>
    <t>Cumulative effect on retained earnings</t>
  </si>
  <si>
    <t>ACI On Premise [Member]</t>
  </si>
  <si>
    <t>ACI On Demand [Member]</t>
  </si>
  <si>
    <t>Level 2 [Member]</t>
  </si>
  <si>
    <t>Fair value senior note</t>
  </si>
  <si>
    <t>Revenue - Additional Information (Detail) $ in Millions</t>
  </si>
  <si>
    <t>Mar. 31, 2018USD ($)</t>
  </si>
  <si>
    <t>Revenue [Line Items]</t>
  </si>
  <si>
    <t>Software licensing arrangements warranty, description</t>
  </si>
  <si>
    <t>The Company's software license arrangements typically provide the customer with  a standard 90-day assurance-type warranty.</t>
  </si>
  <si>
    <t>Software licensing arrangements warranty period</t>
  </si>
  <si>
    <t>90 days</t>
  </si>
  <si>
    <t>Initial post contract customer support period</t>
  </si>
  <si>
    <t>1 year</t>
  </si>
  <si>
    <t>Percentage of receivables as of March 31, 2018 or December 31, 2017</t>
  </si>
  <si>
    <t>No customer accounted for more than 10% of the Company's consolidated  receivables balance as of March 31, 2018 or December 31, 2017.</t>
  </si>
  <si>
    <t>Revenue allocated to remaining performance obligations</t>
  </si>
  <si>
    <t>Percentage of revenue allocated to remaining performance obligations to be recognized over the next 12 months</t>
  </si>
  <si>
    <t>50.00%</t>
  </si>
  <si>
    <t>Capitalized sales commissions minimum amortization period</t>
  </si>
  <si>
    <t>Selling and Marketing [Member]</t>
  </si>
  <si>
    <t>Amortization of capitalized sales commissions</t>
  </si>
  <si>
    <t>Cost of Revenue [Member]</t>
  </si>
  <si>
    <t>Amortization of capitalized contract costs</t>
  </si>
  <si>
    <t>Other Noncurrent Assets [Member]</t>
  </si>
  <si>
    <t>Capitalized sales commissions</t>
  </si>
  <si>
    <t>Capitalized contract costs, noncurrent</t>
  </si>
  <si>
    <t>Other Current Assets [Member]</t>
  </si>
  <si>
    <t>Capitalized contract costs, current</t>
  </si>
  <si>
    <t>Revenue - Receivables and Concentration of Credit Risk (Detail) - USD ($) $ in Thousands</t>
  </si>
  <si>
    <t>Accounts, Notes, Loans and Financing Receivable, Net, Current [Abstract]</t>
  </si>
  <si>
    <t>Billed Receivables</t>
  </si>
  <si>
    <t>Allowance for doubtful accounts</t>
  </si>
  <si>
    <t>Billed Receivables, net</t>
  </si>
  <si>
    <t>Accrued receivables</t>
  </si>
  <si>
    <t>Significant financing component</t>
  </si>
  <si>
    <t>Total accrued receivables, net</t>
  </si>
  <si>
    <t>Less current accrued receivables</t>
  </si>
  <si>
    <t>Less current significant financing component</t>
  </si>
  <si>
    <t>Total long-term accrued receivables, net</t>
  </si>
  <si>
    <t>Total receivables, net</t>
  </si>
  <si>
    <t>Revenue - Changes in Deferred Revenue (Detail) $ in Thousands</t>
  </si>
  <si>
    <t>Deferred Revenue Disclosure [Abstract]</t>
  </si>
  <si>
    <t>Deferred Revenue, Beginning Balance</t>
  </si>
  <si>
    <t>Deferral of revenue</t>
  </si>
  <si>
    <t>Recognition of deferred revenue</t>
  </si>
  <si>
    <t>Deferred Revenue, Ending Balance</t>
  </si>
  <si>
    <t>Revenue - Financial Statement Effect of Applying ASC 606 (Balance Sheet) (Detail) - USD ($) $ in Thousands</t>
  </si>
  <si>
    <t>Assets</t>
  </si>
  <si>
    <t>Receivables, net of allowances</t>
  </si>
  <si>
    <t>Liabilities</t>
  </si>
  <si>
    <t>Calculated under Revenue Guidance in Effect before Topic 606 [Member]</t>
  </si>
  <si>
    <t>Difference between Revenue Guidance in Effect before and after Topic 606 [Member] | Accounting Standards Update 2014-09 [Member]</t>
  </si>
  <si>
    <t>Revenue - Financial Statement Effect of Applying ASC 606 (Income Statement) (Detail) - USD ($) $ in Thousands</t>
  </si>
  <si>
    <t>Income tax provision</t>
  </si>
  <si>
    <t>Debt - Additional Information (Detail) - USD ($)</t>
  </si>
  <si>
    <t>Feb. 24, 2017</t>
  </si>
  <si>
    <t>Aug. 20, 2013</t>
  </si>
  <si>
    <t>Debt Instrument [Line Items]</t>
  </si>
  <si>
    <t>Credit facility, interest rate description</t>
  </si>
  <si>
    <t>The applicable margin for borrowings under the Credit  Facility is, based on the calculation of the applicable consolidated total  leverage ratio, between 0.25% to 1.25% with respect to base rate borrowings and  between 1.25% and 2.25% with respect to LIBOR rate borrowings. Interest is due  and payable monthly. The interest rate in effect at March 31, 2018 for the  Credit Facility was 3.63%.</t>
  </si>
  <si>
    <t>Credit facility, interest rate margin above federal fund rate</t>
  </si>
  <si>
    <t>0.50%</t>
  </si>
  <si>
    <t>Credit facility, interest rate margin above one-month LIBOR rate</t>
  </si>
  <si>
    <t>1.00%</t>
  </si>
  <si>
    <t>Credit facility, borrowing rate</t>
  </si>
  <si>
    <t>3.63%</t>
  </si>
  <si>
    <t>Credit Facility maturity date</t>
  </si>
  <si>
    <t>Feb. 24,
		2022</t>
  </si>
  <si>
    <t>Revolving Credit Facility [Member]</t>
  </si>
  <si>
    <t>Unused borrowings</t>
  </si>
  <si>
    <t>Term Credit Facility [Member]</t>
  </si>
  <si>
    <t>Line of credit facility amount outstanding</t>
  </si>
  <si>
    <t>Senior Notes [Member]</t>
  </si>
  <si>
    <t>Senior notes amount outstanding</t>
  </si>
  <si>
    <t>Issue price percentage of senior notes of the principal amount</t>
  </si>
  <si>
    <t>100.00%</t>
  </si>
  <si>
    <t>Percentage of interest rate on notes</t>
  </si>
  <si>
    <t>6.375%</t>
  </si>
  <si>
    <t>Maturity date of senior notes</t>
  </si>
  <si>
    <t>Aug. 15,
		2020</t>
  </si>
  <si>
    <t>Credit Agreement [Member] | Minimum [Member]</t>
  </si>
  <si>
    <t>Credit facility, interest rate margin above base rate</t>
  </si>
  <si>
    <t>0.25%</t>
  </si>
  <si>
    <t>Credit facility, interest rate margin above LIBOR rate</t>
  </si>
  <si>
    <t>1.25%</t>
  </si>
  <si>
    <t>Credit Agreement [Member] | Maximum [Member]</t>
  </si>
  <si>
    <t>2.25%</t>
  </si>
  <si>
    <t>Credit Agreement [Member] | Revolving Credit Facility [Member]</t>
  </si>
  <si>
    <t>Credit facilities, maximum borrowing capacity</t>
  </si>
  <si>
    <t>Credit facilities, maturity</t>
  </si>
  <si>
    <t>5 years</t>
  </si>
  <si>
    <t>Credit Agreement [Member] | Term Credit Facility [Member]</t>
  </si>
  <si>
    <t>Parent Company and Domestic Subsidiaries [Member]</t>
  </si>
  <si>
    <t>Percentage of capital stock pledged as collateral</t>
  </si>
  <si>
    <t>Foreign Subsidiaries [Member]</t>
  </si>
  <si>
    <t>65.00%</t>
  </si>
  <si>
    <t>Debt - Maturities on Long-Term Debt Outstanding (Detail) $ in Thousands</t>
  </si>
  <si>
    <t>Total</t>
  </si>
  <si>
    <t>Debt - Carrying Value of Debt (Detail) - USD ($) $ in Thousands</t>
  </si>
  <si>
    <t>Debt issuance costs</t>
  </si>
  <si>
    <t>Total debt</t>
  </si>
  <si>
    <t>Less current portion of debt issuance costs</t>
  </si>
  <si>
    <t>Total long-term debt</t>
  </si>
  <si>
    <t>6.375% Senior Notes, due August 2020 [Member]</t>
  </si>
  <si>
    <t>Debt - Carrying Value of Debt (Parenthetical) (Detail) - 6.375% Senior Notes, due August 2020 [Member]</t>
  </si>
  <si>
    <t>Stock-Based Compensation Plans - Additional Information (Detail) - USD ($)</t>
  </si>
  <si>
    <t>Share-based Compensation Arrangement by Share-based Payment Award [Line Items]</t>
  </si>
  <si>
    <t>Shares issued under ESPP</t>
  </si>
  <si>
    <t>Incentive plan, weighted-average grant date fair value of stock options granted</t>
  </si>
  <si>
    <t>Incentive plan, total intrinsic value of stock options exercised</t>
  </si>
  <si>
    <t>Expected dividend yield</t>
  </si>
  <si>
    <t>0.00%</t>
  </si>
  <si>
    <t>Dividend paid</t>
  </si>
  <si>
    <t>Stock-based compensation expenses</t>
  </si>
  <si>
    <t>Stock-based compensation expenses tax benefits</t>
  </si>
  <si>
    <t>Employee Stock Purchase Plan 2017 [Member]</t>
  </si>
  <si>
    <t>Shares of common stock reserved for issuance</t>
  </si>
  <si>
    <t>Permitted designation for purchase of common stock under ESPP</t>
  </si>
  <si>
    <t>Participating employees are permitted to designate up to the lesser of $25,000 or 10% of their annual base compensation, for the purchase of common stock under the ESPP. Purchases under the ESPP are made one calendar month after the end of each fiscal quarter.</t>
  </si>
  <si>
    <t>Employee participating annual base compensation designated for purchase of common stock, amount</t>
  </si>
  <si>
    <t>Employee participating annual base compensation designated for purchase of common stock, percent</t>
  </si>
  <si>
    <t>10.00%</t>
  </si>
  <si>
    <t>Price of common stock purchased under ESPP, percent</t>
  </si>
  <si>
    <t>85.00%</t>
  </si>
  <si>
    <t>Stock Options [Member]</t>
  </si>
  <si>
    <t>Unrecognized compensation costs</t>
  </si>
  <si>
    <t>Unrecognized compensation costs, weighted-average recognition periods</t>
  </si>
  <si>
    <t>1 year 2 months 12 days</t>
  </si>
  <si>
    <t>Restricted share awards, vesting increments on the anniversary dates of grants</t>
  </si>
  <si>
    <t>33.00%</t>
  </si>
  <si>
    <t>Awards granted requisite service period</t>
  </si>
  <si>
    <t>3 years</t>
  </si>
  <si>
    <t>2 years 10 months 24 days</t>
  </si>
  <si>
    <t>Total stock based compensation awards, shares vested</t>
  </si>
  <si>
    <t>Shares withheld to pay employees' portion of minimum payroll withholding taxes</t>
  </si>
  <si>
    <t>1 year 9 months 18 days</t>
  </si>
  <si>
    <t>2 months 12 days</t>
  </si>
  <si>
    <t>1 year 8 months 12 days</t>
  </si>
  <si>
    <t>Total Shareholder Return [Member]</t>
  </si>
  <si>
    <t>Stock based compensation awards, award payout range, minimum</t>
  </si>
  <si>
    <t>Stock based compensation awards, award payout range, maximum</t>
  </si>
  <si>
    <t>200.00%</t>
  </si>
  <si>
    <t>2 years 9 months 18 days</t>
  </si>
  <si>
    <t>Stock-Based Compensation Plans - Summary of Stock Options Issued Pursuant to Stock Incentive Plans (Detail)</t>
  </si>
  <si>
    <t>Mar. 31, 2018USD ($)$ / sharesshares</t>
  </si>
  <si>
    <t>Number of Shares</t>
  </si>
  <si>
    <t>Outstanding, Beginning Balance | shares</t>
  </si>
  <si>
    <t>Granted | shares</t>
  </si>
  <si>
    <t>Exercised | shares</t>
  </si>
  <si>
    <t>Forfeited | shares</t>
  </si>
  <si>
    <t>Outstanding, Ending Balance | shares</t>
  </si>
  <si>
    <t>Number of Shares Exercisable, Ending Balance | shares</t>
  </si>
  <si>
    <t>Weighted-Average Exercise Price</t>
  </si>
  <si>
    <t>Beginning Balance | $ / shares</t>
  </si>
  <si>
    <t>Granted | $ / shares</t>
  </si>
  <si>
    <t>Exercised | $ / shares</t>
  </si>
  <si>
    <t>Forfeited | $ / shares</t>
  </si>
  <si>
    <t>Ending Balance | $ / shares</t>
  </si>
  <si>
    <t>Weighted-Average Exercise Price Exercisable, Ending Balance | $ / shares</t>
  </si>
  <si>
    <t>Weighted-Average Remaining Contractual Term (Years)</t>
  </si>
  <si>
    <t>Weighted Average Remaining Contractual Term (Years), Outstanding as of end of period</t>
  </si>
  <si>
    <t>6 years 8 months 26 days</t>
  </si>
  <si>
    <t>Weighted-Average Remaining Contractual Term (Years), Exercisable as of end of period</t>
  </si>
  <si>
    <t>6 years 1 month 9 days</t>
  </si>
  <si>
    <t>Aggregate Intrinsic Value of In-the-Money Options</t>
  </si>
  <si>
    <t>Aggregate Intrinsic Value of In-the-Money Options, Outstanding as of end of period | $</t>
  </si>
  <si>
    <t>Aggregate Intrinsic Value of In-the-Money Options, Exercisable as of end of period | $</t>
  </si>
  <si>
    <t>Stock-Based Compensation Plans - Estimated Fair Value of Options Granted using Black-Scholes Option-Pricing Model with Weighted-Average Assumptions (Detail)</t>
  </si>
  <si>
    <t>Dividend yield</t>
  </si>
  <si>
    <t>Expected life (years)</t>
  </si>
  <si>
    <t>5 years 7 months 6 days</t>
  </si>
  <si>
    <t>Interest rate</t>
  </si>
  <si>
    <t>2.70%</t>
  </si>
  <si>
    <t>1.90%</t>
  </si>
  <si>
    <t>Volatility</t>
  </si>
  <si>
    <t>26.40%</t>
  </si>
  <si>
    <t>29.40%</t>
  </si>
  <si>
    <t>Stock-Based Compensation Plans - Summary of Nonvested LTIP Performance Based Share Awards and Changes During Period (Detail) - LTIP Performance Shares [Member]</t>
  </si>
  <si>
    <t>Mar. 31, 2018$ / sharesshares</t>
  </si>
  <si>
    <t>Number of Shares at Expected Attainment</t>
  </si>
  <si>
    <t>Beginning Balance | shares</t>
  </si>
  <si>
    <t>Ending Balance | shares</t>
  </si>
  <si>
    <t>Weighted-Average Grant Date Fair Value</t>
  </si>
  <si>
    <t>Stock-Based Compensation Plans - Summary of Nonvested Restricted Share Awards and Changes During Period (Detail) - Restricted Share Awards (RSAs) [Member]</t>
  </si>
  <si>
    <t>Nonvested Restricted Share Awards</t>
  </si>
  <si>
    <t>Vested | shares</t>
  </si>
  <si>
    <t>Vested | $ / shares</t>
  </si>
  <si>
    <t>Stock-Based Compensation Plans - Summary of Nonvested Performance Based Share Awards and Changes During Period (Detail) - Performance-Based Restricted Share Awards [Member]</t>
  </si>
  <si>
    <t>Stock-Based Compensation Plans - Estimated Fair Value of Options Granted Total Shareholder Return (TSRs) using Monte Carlo Simulation Model with Weighted-Average Assumptions (Detail)</t>
  </si>
  <si>
    <t>2.40%</t>
  </si>
  <si>
    <t>1.50%</t>
  </si>
  <si>
    <t>28.00%</t>
  </si>
  <si>
    <t>26.50%</t>
  </si>
  <si>
    <t>Stock-Based Compensation Plans - Summary of Nonvested Total Shareholder Return (TSRs) Outstanding and Changes During Period (Detail) - Total Shareholder Return [Member]</t>
  </si>
  <si>
    <t>Stock-Based Compensation Plans - Summary of Nonvested Restricted Share Unit and Changes During Period (Detail) - Restricted Share Units [Member]</t>
  </si>
  <si>
    <t>Software and Other Intangible Assets - Additional Information (Detail) - USD ($) $ in Thousands</t>
  </si>
  <si>
    <t>Finite-Lived Intangible Assets [Line Items]</t>
  </si>
  <si>
    <t>Software, accumulated amortization</t>
  </si>
  <si>
    <t>Other intangible assets amortization expense</t>
  </si>
  <si>
    <t>Software Marketed for External Sale [Member]</t>
  </si>
  <si>
    <t>Software, amortization expense</t>
  </si>
  <si>
    <t>Software Marketed for External Sale [Member] | Minimum [Member]</t>
  </si>
  <si>
    <t>Estimated useful life</t>
  </si>
  <si>
    <t>Software Marketed for External Sale [Member] | Maximum [Member]</t>
  </si>
  <si>
    <t>10 years</t>
  </si>
  <si>
    <t>Software Acquired or Developed for Internal Use [Member]</t>
  </si>
  <si>
    <t>Software Acquired or Developed for Internal Use [Member] | Minimum [Member]</t>
  </si>
  <si>
    <t>Software Acquired or Developed for Internal Use [Member] | Maximum [Member]</t>
  </si>
  <si>
    <t>Software and Other Intangible Assets - Carrying Amount and Accumulated Amortization of Other Intangible Assets (Detail) - USD ($) $ in Thousands</t>
  </si>
  <si>
    <t>Gross Carrying Amount</t>
  </si>
  <si>
    <t>Accumulated Amortization</t>
  </si>
  <si>
    <t>Net Balance</t>
  </si>
  <si>
    <t>Customer Relationships [Member]</t>
  </si>
  <si>
    <t>Trademarks and Tradenames [Member]</t>
  </si>
  <si>
    <t>Software and Other Intangible Assets - Estimated Amortization Expense for Future Fiscal Years Based on Capitalized Intangible Assets (Detail) - USD ($) $ in Thousands</t>
  </si>
  <si>
    <t>Software [Member]</t>
  </si>
  <si>
    <t>Remainder of 2018</t>
  </si>
  <si>
    <t>Thereafter</t>
  </si>
  <si>
    <t>Other Intangible Assets [Member]</t>
  </si>
  <si>
    <t>Corporate Restructuring and Other Organizational Changes - Components of Corporate Restructuring and Other Reorganization Activities from Recent Acquisitions (Detail) - Facility Closures [Member] $ in Thousands</t>
  </si>
  <si>
    <t>Restructuring Cost and Reserve [Line Items]</t>
  </si>
  <si>
    <t>Beginning balance</t>
  </si>
  <si>
    <t>Amounts paid during the period</t>
  </si>
  <si>
    <t>Foreign currency translation</t>
  </si>
  <si>
    <t>Ending balance</t>
  </si>
  <si>
    <t>Corporate Restructuring and Other Organizational Changes - Additional Information (Detail) - Facility Closures [Member] - USD ($) $ in Thousands</t>
  </si>
  <si>
    <t>Restructuring charges</t>
  </si>
  <si>
    <t>Other Current Liabilities [Member]</t>
  </si>
  <si>
    <t>Other Noncurrent Liabilities [Member]</t>
  </si>
  <si>
    <t>Common Stock and Treasury Stock - Additional Information (Detail) - USD ($)</t>
  </si>
  <si>
    <t>67 Months Ended</t>
  </si>
  <si>
    <t>Feb. 28, 2018</t>
  </si>
  <si>
    <t>Stock authorized to purchase under stock repurchase program</t>
  </si>
  <si>
    <t>Repurchase of common stock, shares</t>
  </si>
  <si>
    <t>Repurchase of common stock, value</t>
  </si>
  <si>
    <t>Maximum [Member]</t>
  </si>
  <si>
    <t>Remaining value of shares authorized for purchase under the stock repurchase program</t>
  </si>
  <si>
    <t>Loss Per Share - Reconciliation of Average Share Amounts used to Compute Both Basic and Diluted Earnings Per Share (Detail) - shares shares in Thousands</t>
  </si>
  <si>
    <t>Weighted average shares outstanding:</t>
  </si>
  <si>
    <t>Basic weighted average shares outstanding</t>
  </si>
  <si>
    <t>Add: Dilutive effect of stock options</t>
  </si>
  <si>
    <t>Diluted weighted average shares outstanding</t>
  </si>
  <si>
    <t>Loss Per Share - Additional Information (Detail) - shares</t>
  </si>
  <si>
    <t>Options to purchase shares, restricted share awards, and contingently issuable shares excluded from diluted net loss per share computation</t>
  </si>
  <si>
    <t>Common stock outstanding</t>
  </si>
  <si>
    <t>Other, net - Additional Information (Detail) - USD ($) $ in Millions</t>
  </si>
  <si>
    <t>Foreign currency transaction gains (losses)</t>
  </si>
  <si>
    <t>Selected Segment Financial Data, Revenues and Operating Income (Loss) (Detail) - USD ($) $ in Thousands</t>
  </si>
  <si>
    <t>Segment Reporting Information [Line Items]</t>
  </si>
  <si>
    <t>Stock-based compensation</t>
  </si>
  <si>
    <t>Corporate and unallocated expenses</t>
  </si>
  <si>
    <t>Interest, net</t>
  </si>
  <si>
    <t>Depreciation and amortization expense</t>
  </si>
  <si>
    <t>Operating Segments [Member] | ACI On Premise [Member]</t>
  </si>
  <si>
    <t>Segment Adjusted EBITDA</t>
  </si>
  <si>
    <t>Operating Segments [Member] | ACI On Demand [Member]</t>
  </si>
  <si>
    <t>Corporate and Other [Member]</t>
  </si>
  <si>
    <t>Selected Segment Financial Data, Revenues and Long lived Assets (Detail) - USD ($) $ in Thousands</t>
  </si>
  <si>
    <t>Revenues from External Customers and Long-Lived Assets [Line Items]</t>
  </si>
  <si>
    <t>Long lived assets</t>
  </si>
  <si>
    <t>Bill Payments [Member]</t>
  </si>
  <si>
    <t>Digital Channels/Online [Member]</t>
  </si>
  <si>
    <t>Merchant Payments [Member]</t>
  </si>
  <si>
    <t>Payments Risk Management [Member]</t>
  </si>
  <si>
    <t>Real Time Payments [Member]</t>
  </si>
  <si>
    <t>Retail Payments [Member]</t>
  </si>
  <si>
    <t>ACI On Premise [Member] | Digital Channels/Online [Member]</t>
  </si>
  <si>
    <t>ACI On Premise [Member] | Merchant Payments [Member]</t>
  </si>
  <si>
    <t>ACI On Premise [Member] | Payments Risk Management [Member]</t>
  </si>
  <si>
    <t>ACI On Premise [Member] | Real Time Payments [Member]</t>
  </si>
  <si>
    <t>ACI On Premise [Member] | Retail Payments [Member]</t>
  </si>
  <si>
    <t>ACI On Demand [Member] | Bill Payments [Member]</t>
  </si>
  <si>
    <t>ACI On Demand [Member] | Digital Channels/Online [Member]</t>
  </si>
  <si>
    <t>ACI On Demand [Member] | Merchant Payments [Member]</t>
  </si>
  <si>
    <t>ACI On Demand [Member] | Payments Risk Management [Member]</t>
  </si>
  <si>
    <t>ACI On Demand [Member] | Real Time Payments [Member]</t>
  </si>
  <si>
    <t>ACI On Demand [Member] | Retail Payments [Member]</t>
  </si>
  <si>
    <t>United States [Member]</t>
  </si>
  <si>
    <t>United States [Member] | ACI On Premise [Member]</t>
  </si>
  <si>
    <t>United States [Member] | ACI On Demand [Member]</t>
  </si>
  <si>
    <t>Other [Member]</t>
  </si>
  <si>
    <t>Other [Member] | ACI On Premise [Member]</t>
  </si>
  <si>
    <t>Other [Member] | ACI On Demand [Member]</t>
  </si>
  <si>
    <t>EMEA [Member]</t>
  </si>
  <si>
    <t>EMEA [Member] | ACI On Premise [Member]</t>
  </si>
  <si>
    <t>EMEA [Member] | ACI On Demand [Member]</t>
  </si>
  <si>
    <t>Asia Pacific [Member]</t>
  </si>
  <si>
    <t>Asia Pacific [Member] | ACI On Premise [Member]</t>
  </si>
  <si>
    <t>Asia Pacific [Member] | ACI On Demand [Member]</t>
  </si>
  <si>
    <t>Segment Information - Additional Information (Detail)</t>
  </si>
  <si>
    <t>Geographic Concentration Risk [Member]</t>
  </si>
  <si>
    <t>Percentage of revenues during the years ended March 31, 2018, and 2017</t>
  </si>
  <si>
    <t>No other country  outside the United States accounted for more than 10% of the Company's consolidated revenues during the three months ended March 31, 2018 and 2017.</t>
  </si>
  <si>
    <t>Customer Concentration Risk [Member]</t>
  </si>
  <si>
    <t>No single customer accounted for more than 10% of the Company's consolidated revenues during the three months ended March 31, 2018 and 2017.</t>
  </si>
  <si>
    <t>Income Taxes - Additional Information (Detail) - USD ($) $ in Millions</t>
  </si>
  <si>
    <t>12 Months Ended</t>
  </si>
  <si>
    <t>Provisional tax expense recognized</t>
  </si>
  <si>
    <t>Adjustment to estimate related to executive compensation, tax benefit</t>
  </si>
  <si>
    <t>Tax expense for current impact of GILTI provisions</t>
  </si>
  <si>
    <t>Effective tax rate, percentage</t>
  </si>
  <si>
    <t>17.00%</t>
  </si>
  <si>
    <t>72.00%</t>
  </si>
  <si>
    <t>Earnings (losses) of foreign entities</t>
  </si>
  <si>
    <t>Unrecognized tax benefit for uncertain tax positions</t>
  </si>
  <si>
    <t>Accrued interest and penalties related to income tax liabilities</t>
  </si>
  <si>
    <t>Decrease in unrecognized tax benefits due to expiration of statutes of limitations and settlement of various audits</t>
  </si>
  <si>
    <t>Accumulated Other Comprehensive Loss - Activity within Accumulated Other Comprehensive Loss (Detail) - USD ($) $ in Thousands</t>
  </si>
  <si>
    <t>Accumulated Other Comprehensive Income (Loss) [Line Items]</t>
  </si>
  <si>
    <t>Other comprehensive income</t>
  </si>
  <si>
    <t>Accumulated Other Comprehensive Los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35036</v>
      </c>
    </row>
    <row r="12" spans="1:3">
      <c r="A12" s="4" t="s">
        <v>19</v>
      </c>
      <c r="B12" s="4" t="s">
        <v>20</v>
      </c>
    </row>
    <row r="13" spans="1:3">
      <c r="A13" s="4" t="s">
        <v>21</v>
      </c>
      <c r="B13" s="4" t="s">
        <v>22</v>
      </c>
    </row>
    <row r="14" spans="1:3">
      <c r="A14" s="4" t="s">
        <v>23</v>
      </c>
      <c r="C14" s="5" t="n">
        <v>116425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5</v>
      </c>
      <c r="B1" s="2" t="s">
        <v>1</v>
      </c>
    </row>
    <row r="2" spans="1:2">
      <c r="B2" s="2" t="s">
        <v>2</v>
      </c>
    </row>
    <row r="3" spans="1:2">
      <c r="A3" s="3" t="s">
        <v>173</v>
      </c>
    </row>
    <row r="4" spans="1:2">
      <c r="A4" s="4" t="s">
        <v>95</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50</v>
      </c>
    </row>
    <row r="4" spans="1:2">
      <c r="A4" s="4" t="s">
        <v>184</v>
      </c>
      <c r="B4" s="4" t="s">
        <v>185</v>
      </c>
    </row>
    <row r="5" spans="1:2">
      <c r="A5" s="4" t="s">
        <v>186</v>
      </c>
      <c r="B5" s="4" t="s">
        <v>187</v>
      </c>
    </row>
    <row r="6" spans="1:2">
      <c r="A6" s="4" t="s">
        <v>188</v>
      </c>
      <c r="B6" s="4" t="s">
        <v>189</v>
      </c>
    </row>
    <row r="7" spans="1:2">
      <c r="A7" s="4" t="s">
        <v>37</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75</v>
      </c>
      <c r="B12"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281</v>
      </c>
      <c r="C3" s="7" t="n">
        <v>69710</v>
      </c>
    </row>
    <row r="4" spans="1:3">
      <c r="A4" s="4" t="s">
        <v>28</v>
      </c>
      <c r="B4" s="5" t="n">
        <v>278369</v>
      </c>
      <c r="C4" s="5" t="n">
        <v>262845</v>
      </c>
    </row>
    <row r="5" spans="1:3">
      <c r="A5" s="4" t="s">
        <v>29</v>
      </c>
      <c r="B5" s="5" t="n">
        <v>7673</v>
      </c>
      <c r="C5" s="5" t="n">
        <v>7921</v>
      </c>
    </row>
    <row r="6" spans="1:3">
      <c r="A6" s="4" t="s">
        <v>30</v>
      </c>
      <c r="B6" s="5" t="n">
        <v>29961</v>
      </c>
      <c r="C6" s="5" t="n">
        <v>23219</v>
      </c>
    </row>
    <row r="7" spans="1:3">
      <c r="A7" s="4" t="s">
        <v>31</v>
      </c>
      <c r="B7" s="5" t="n">
        <v>29010</v>
      </c>
      <c r="C7" s="5" t="n">
        <v>58126</v>
      </c>
    </row>
    <row r="8" spans="1:3">
      <c r="A8" s="4" t="s">
        <v>32</v>
      </c>
      <c r="B8" s="5" t="n">
        <v>419294</v>
      </c>
      <c r="C8" s="5" t="n">
        <v>421821</v>
      </c>
    </row>
    <row r="9" spans="1:3">
      <c r="A9" s="3" t="s">
        <v>33</v>
      </c>
    </row>
    <row r="10" spans="1:3">
      <c r="A10" s="4" t="s">
        <v>34</v>
      </c>
      <c r="B10" s="5" t="n">
        <v>187133</v>
      </c>
    </row>
    <row r="11" spans="1:3">
      <c r="A11" s="4" t="s">
        <v>35</v>
      </c>
      <c r="B11" s="5" t="n">
        <v>80775</v>
      </c>
      <c r="C11" s="5" t="n">
        <v>80228</v>
      </c>
    </row>
    <row r="12" spans="1:3">
      <c r="A12" s="4" t="s">
        <v>36</v>
      </c>
      <c r="B12" s="5" t="n">
        <v>150653</v>
      </c>
      <c r="C12" s="5" t="n">
        <v>155386</v>
      </c>
    </row>
    <row r="13" spans="1:3">
      <c r="A13" s="4" t="s">
        <v>37</v>
      </c>
      <c r="B13" s="5" t="n">
        <v>909691</v>
      </c>
      <c r="C13" s="5" t="n">
        <v>909691</v>
      </c>
    </row>
    <row r="14" spans="1:3">
      <c r="A14" s="4" t="s">
        <v>38</v>
      </c>
      <c r="B14" s="5" t="n">
        <v>188688</v>
      </c>
      <c r="C14" s="5" t="n">
        <v>191281</v>
      </c>
    </row>
    <row r="15" spans="1:3">
      <c r="A15" s="4" t="s">
        <v>39</v>
      </c>
      <c r="B15" s="5" t="n">
        <v>22109</v>
      </c>
      <c r="C15" s="5" t="n">
        <v>66749</v>
      </c>
    </row>
    <row r="16" spans="1:3">
      <c r="A16" s="4" t="s">
        <v>40</v>
      </c>
      <c r="B16" s="5" t="n">
        <v>56826</v>
      </c>
      <c r="C16" s="5" t="n">
        <v>36483</v>
      </c>
    </row>
    <row r="17" spans="1:3">
      <c r="A17" s="4" t="s">
        <v>41</v>
      </c>
      <c r="B17" s="5" t="n">
        <v>2015169</v>
      </c>
      <c r="C17" s="5" t="n">
        <v>1861639</v>
      </c>
    </row>
    <row r="18" spans="1:3">
      <c r="A18" s="3" t="s">
        <v>42</v>
      </c>
    </row>
    <row r="19" spans="1:3">
      <c r="A19" s="4" t="s">
        <v>43</v>
      </c>
      <c r="B19" s="5" t="n">
        <v>33479</v>
      </c>
      <c r="C19" s="5" t="n">
        <v>34718</v>
      </c>
    </row>
    <row r="20" spans="1:3">
      <c r="A20" s="4" t="s">
        <v>44</v>
      </c>
      <c r="B20" s="5" t="n">
        <v>34350</v>
      </c>
      <c r="C20" s="5" t="n">
        <v>48933</v>
      </c>
    </row>
    <row r="21" spans="1:3">
      <c r="A21" s="4" t="s">
        <v>45</v>
      </c>
      <c r="B21" s="5" t="n">
        <v>20379</v>
      </c>
      <c r="C21" s="5" t="n">
        <v>17786</v>
      </c>
    </row>
    <row r="22" spans="1:3">
      <c r="A22" s="4" t="s">
        <v>46</v>
      </c>
      <c r="B22" s="5" t="n">
        <v>111639</v>
      </c>
      <c r="C22" s="5" t="n">
        <v>107543</v>
      </c>
    </row>
    <row r="23" spans="1:3">
      <c r="A23" s="4" t="s">
        <v>47</v>
      </c>
      <c r="B23" s="5" t="n">
        <v>6178</v>
      </c>
      <c r="C23" s="5" t="n">
        <v>9898</v>
      </c>
    </row>
    <row r="24" spans="1:3">
      <c r="A24" s="4" t="s">
        <v>48</v>
      </c>
      <c r="B24" s="5" t="n">
        <v>64312</v>
      </c>
      <c r="C24" s="5" t="n">
        <v>102904</v>
      </c>
    </row>
    <row r="25" spans="1:3">
      <c r="A25" s="4" t="s">
        <v>49</v>
      </c>
      <c r="B25" s="5" t="n">
        <v>270337</v>
      </c>
      <c r="C25" s="5" t="n">
        <v>321782</v>
      </c>
    </row>
    <row r="26" spans="1:3">
      <c r="A26" s="3" t="s">
        <v>50</v>
      </c>
    </row>
    <row r="27" spans="1:3">
      <c r="A27" s="4" t="s">
        <v>46</v>
      </c>
      <c r="B27" s="5" t="n">
        <v>45380</v>
      </c>
      <c r="C27" s="5" t="n">
        <v>51967</v>
      </c>
    </row>
    <row r="28" spans="1:3">
      <c r="A28" s="4" t="s">
        <v>51</v>
      </c>
      <c r="B28" s="5" t="n">
        <v>658861</v>
      </c>
      <c r="C28" s="5" t="n">
        <v>667943</v>
      </c>
    </row>
    <row r="29" spans="1:3">
      <c r="A29" s="4" t="s">
        <v>39</v>
      </c>
      <c r="B29" s="5" t="n">
        <v>26564</v>
      </c>
      <c r="C29" s="5" t="n">
        <v>16910</v>
      </c>
    </row>
    <row r="30" spans="1:3">
      <c r="A30" s="4" t="s">
        <v>52</v>
      </c>
      <c r="B30" s="5" t="n">
        <v>35005</v>
      </c>
      <c r="C30" s="5" t="n">
        <v>38440</v>
      </c>
    </row>
    <row r="31" spans="1:3">
      <c r="A31" s="4" t="s">
        <v>53</v>
      </c>
      <c r="B31" s="5" t="n">
        <v>1036147</v>
      </c>
      <c r="C31" s="5" t="n">
        <v>1097042</v>
      </c>
    </row>
    <row r="32" spans="1:3">
      <c r="A32" s="4" t="s">
        <v>54</v>
      </c>
      <c r="B32" s="4" t="s">
        <v>55</v>
      </c>
      <c r="C32" s="4" t="s">
        <v>55</v>
      </c>
    </row>
    <row r="33" spans="1:3">
      <c r="A33" s="3" t="s">
        <v>56</v>
      </c>
    </row>
    <row r="34" spans="1:3">
      <c r="A34" s="4" t="s">
        <v>57</v>
      </c>
      <c r="B34" s="4" t="s">
        <v>55</v>
      </c>
      <c r="C34" s="4" t="s">
        <v>55</v>
      </c>
    </row>
    <row r="35" spans="1:3">
      <c r="A35" s="4" t="s">
        <v>58</v>
      </c>
      <c r="B35" s="5" t="n">
        <v>702</v>
      </c>
      <c r="C35" s="5" t="n">
        <v>702</v>
      </c>
    </row>
    <row r="36" spans="1:3">
      <c r="A36" s="4" t="s">
        <v>59</v>
      </c>
      <c r="B36" s="5" t="n">
        <v>616913</v>
      </c>
      <c r="C36" s="5" t="n">
        <v>610345</v>
      </c>
    </row>
    <row r="37" spans="1:3">
      <c r="A37" s="4" t="s">
        <v>60</v>
      </c>
      <c r="B37" s="5" t="n">
        <v>775420</v>
      </c>
      <c r="C37" s="5" t="n">
        <v>550866</v>
      </c>
    </row>
    <row r="38" spans="1:3">
      <c r="A38" s="4" t="s">
        <v>61</v>
      </c>
      <c r="B38" s="5" t="n">
        <v>-342316</v>
      </c>
      <c r="C38" s="5" t="n">
        <v>-319960</v>
      </c>
    </row>
    <row r="39" spans="1:3">
      <c r="A39" s="4" t="s">
        <v>62</v>
      </c>
      <c r="B39" s="5" t="n">
        <v>-71697</v>
      </c>
      <c r="C39" s="5" t="n">
        <v>-77356</v>
      </c>
    </row>
    <row r="40" spans="1:3">
      <c r="A40" s="4" t="s">
        <v>63</v>
      </c>
      <c r="B40" s="5" t="n">
        <v>979022</v>
      </c>
      <c r="C40" s="5" t="n">
        <v>764597</v>
      </c>
    </row>
    <row r="41" spans="1:3">
      <c r="A41" s="4" t="s">
        <v>64</v>
      </c>
      <c r="B41" s="7" t="n">
        <v>2015169</v>
      </c>
      <c r="C41" s="7" t="n">
        <v>1861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0</v>
      </c>
      <c r="B1" s="2" t="s">
        <v>1</v>
      </c>
    </row>
    <row r="2" spans="1:2">
      <c r="B2" s="2" t="s">
        <v>2</v>
      </c>
    </row>
    <row r="3" spans="1:2">
      <c r="A3" s="3" t="s">
        <v>15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c r="B3" s="4" t="s">
        <v>217</v>
      </c>
    </row>
    <row r="4" spans="1:2">
      <c r="A4" s="4" t="s">
        <v>218</v>
      </c>
    </row>
    <row r="5" spans="1:2">
      <c r="A5" s="4" t="s">
        <v>219</v>
      </c>
      <c r="B5" s="4" t="s">
        <v>220</v>
      </c>
    </row>
    <row r="6" spans="1:2">
      <c r="A6" s="4" t="s">
        <v>221</v>
      </c>
    </row>
    <row r="7" spans="1:2">
      <c r="A7" s="4" t="s">
        <v>222</v>
      </c>
      <c r="B7" s="4" t="s">
        <v>223</v>
      </c>
    </row>
    <row r="8" spans="1:2">
      <c r="A8" s="4" t="s">
        <v>224</v>
      </c>
    </row>
    <row r="9" spans="1:2">
      <c r="A9" s="4" t="s">
        <v>219</v>
      </c>
      <c r="B9" s="4" t="s">
        <v>225</v>
      </c>
    </row>
    <row r="10" spans="1:2">
      <c r="A10" s="4" t="s">
        <v>226</v>
      </c>
    </row>
    <row r="11" spans="1:2">
      <c r="A11" s="4" t="s">
        <v>222</v>
      </c>
      <c r="B11" s="4" t="s">
        <v>227</v>
      </c>
    </row>
    <row r="12" spans="1:2">
      <c r="A12" s="4" t="s">
        <v>228</v>
      </c>
    </row>
    <row r="13" spans="1:2">
      <c r="A13" s="4" t="s">
        <v>229</v>
      </c>
      <c r="B13" s="4" t="s">
        <v>230</v>
      </c>
    </row>
    <row r="14" spans="1:2">
      <c r="A14" s="4" t="s">
        <v>231</v>
      </c>
    </row>
    <row r="15" spans="1:2">
      <c r="A15" s="4" t="s">
        <v>222</v>
      </c>
      <c r="B15" s="4" t="s">
        <v>232</v>
      </c>
    </row>
    <row r="16" spans="1:2">
      <c r="A16" s="4" t="s">
        <v>233</v>
      </c>
    </row>
    <row r="17" spans="1:2">
      <c r="A17" s="4" t="s">
        <v>229</v>
      </c>
      <c r="B17"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1</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119</v>
      </c>
      <c r="B3" s="7" t="n">
        <v>8222</v>
      </c>
      <c r="C3" s="7" t="n">
        <v>5781</v>
      </c>
    </row>
    <row r="4" spans="1:3">
      <c r="A4" s="4" t="s">
        <v>256</v>
      </c>
      <c r="B4" s="5" t="n">
        <v>29010</v>
      </c>
      <c r="C4" s="5" t="n">
        <v>58126</v>
      </c>
    </row>
    <row r="5" spans="1:3">
      <c r="A5" s="4" t="s">
        <v>257</v>
      </c>
      <c r="B5" s="5" t="n">
        <v>20245</v>
      </c>
      <c r="C5" s="5" t="n">
        <v>48953</v>
      </c>
    </row>
    <row r="6" spans="1:3">
      <c r="A6" s="4" t="s">
        <v>258</v>
      </c>
      <c r="B6" s="5" t="n">
        <v>2554</v>
      </c>
      <c r="C6" s="5" t="n">
        <v>7291</v>
      </c>
    </row>
    <row r="7" spans="1:3">
      <c r="A7" s="4" t="s">
        <v>259</v>
      </c>
      <c r="B7" s="5" t="n">
        <v>3068</v>
      </c>
      <c r="C7" s="5" t="n">
        <v>1862</v>
      </c>
    </row>
    <row r="8" spans="1:3">
      <c r="A8" s="4" t="s">
        <v>260</v>
      </c>
      <c r="B8" s="5" t="n">
        <v>9883</v>
      </c>
      <c r="C8" s="5" t="n">
        <v>9264</v>
      </c>
    </row>
    <row r="9" spans="1:3">
      <c r="A9" s="4" t="s">
        <v>119</v>
      </c>
      <c r="B9" s="5" t="n">
        <v>28562</v>
      </c>
      <c r="C9" s="5" t="n">
        <v>35534</v>
      </c>
    </row>
    <row r="10" spans="1:3">
      <c r="A10" s="4" t="s">
        <v>261</v>
      </c>
      <c r="B10" s="5" t="n">
        <v>64312</v>
      </c>
      <c r="C10" s="5" t="n">
        <v>102904</v>
      </c>
    </row>
    <row r="11" spans="1:3">
      <c r="A11" s="4" t="s">
        <v>262</v>
      </c>
    </row>
    <row r="12" spans="1:3">
      <c r="A12" s="3" t="s">
        <v>255</v>
      </c>
    </row>
    <row r="13" spans="1:3">
      <c r="A13" s="4" t="s">
        <v>263</v>
      </c>
      <c r="B13" s="5" t="n">
        <v>8905</v>
      </c>
      <c r="C13" s="5" t="n">
        <v>22282</v>
      </c>
    </row>
    <row r="14" spans="1:3">
      <c r="A14" s="4" t="s">
        <v>264</v>
      </c>
    </row>
    <row r="15" spans="1:3">
      <c r="A15" s="3" t="s">
        <v>255</v>
      </c>
    </row>
    <row r="16" spans="1:3">
      <c r="A16" s="4" t="s">
        <v>263</v>
      </c>
      <c r="B16" s="7" t="n">
        <v>11883</v>
      </c>
      <c r="C16" s="7" t="n">
        <v>300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4001</v>
      </c>
      <c r="C3" s="7" t="n">
        <v>4799</v>
      </c>
    </row>
    <row r="4" spans="1:3">
      <c r="A4" s="4" t="s">
        <v>68</v>
      </c>
      <c r="B4" s="8" t="n">
        <v>0.01</v>
      </c>
      <c r="C4" s="8" t="n">
        <v>0.01</v>
      </c>
    </row>
    <row r="5" spans="1:3">
      <c r="A5" s="4" t="s">
        <v>69</v>
      </c>
      <c r="B5" s="5" t="n">
        <v>5000000</v>
      </c>
      <c r="C5" s="5" t="n">
        <v>5000000</v>
      </c>
    </row>
    <row r="6" spans="1:3">
      <c r="A6" s="4" t="s">
        <v>70</v>
      </c>
      <c r="B6" s="5" t="n">
        <v>0</v>
      </c>
      <c r="C6" s="5" t="n">
        <v>0</v>
      </c>
    </row>
    <row r="7" spans="1:3">
      <c r="A7" s="4" t="s">
        <v>71</v>
      </c>
      <c r="B7" s="9" t="n">
        <v>0.005</v>
      </c>
      <c r="C7" s="9" t="n">
        <v>0.005</v>
      </c>
    </row>
    <row r="8" spans="1:3">
      <c r="A8" s="4" t="s">
        <v>72</v>
      </c>
      <c r="B8" s="5" t="n">
        <v>280000000</v>
      </c>
      <c r="C8" s="5" t="n">
        <v>280000000</v>
      </c>
    </row>
    <row r="9" spans="1:3">
      <c r="A9" s="4" t="s">
        <v>73</v>
      </c>
      <c r="B9" s="5" t="n">
        <v>140525055</v>
      </c>
      <c r="C9" s="5" t="n">
        <v>140525055</v>
      </c>
    </row>
    <row r="10" spans="1:3">
      <c r="A10" s="4" t="s">
        <v>74</v>
      </c>
      <c r="B10" s="5" t="n">
        <v>24130770</v>
      </c>
      <c r="C10" s="5" t="n">
        <v>23428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25</v>
      </c>
    </row>
    <row r="3" spans="1:3">
      <c r="A3" s="3" t="s">
        <v>266</v>
      </c>
    </row>
    <row r="4" spans="1:3">
      <c r="A4" s="4" t="s">
        <v>267</v>
      </c>
      <c r="B4" s="7" t="n">
        <v>216100</v>
      </c>
      <c r="C4" s="7" t="n">
        <v>238900</v>
      </c>
    </row>
    <row r="5" spans="1:3">
      <c r="A5" s="4" t="s">
        <v>37</v>
      </c>
      <c r="B5" s="5" t="n">
        <v>909691</v>
      </c>
      <c r="C5" s="5" t="n">
        <v>909691</v>
      </c>
    </row>
    <row r="6" spans="1:3">
      <c r="A6" s="4" t="s">
        <v>268</v>
      </c>
    </row>
    <row r="7" spans="1:3">
      <c r="A7" s="3" t="s">
        <v>266</v>
      </c>
    </row>
    <row r="8" spans="1:3">
      <c r="A8" s="4" t="s">
        <v>269</v>
      </c>
      <c r="B8" s="5" t="n">
        <v>244000</v>
      </c>
    </row>
    <row r="9" spans="1:3">
      <c r="A9" s="4" t="s">
        <v>270</v>
      </c>
    </row>
    <row r="10" spans="1:3">
      <c r="A10" s="3" t="s">
        <v>266</v>
      </c>
    </row>
    <row r="11" spans="1:3">
      <c r="A11" s="4" t="s">
        <v>37</v>
      </c>
      <c r="B11" s="5" t="n">
        <v>725900</v>
      </c>
    </row>
    <row r="12" spans="1:3">
      <c r="A12" s="4" t="s">
        <v>271</v>
      </c>
    </row>
    <row r="13" spans="1:3">
      <c r="A13" s="3" t="s">
        <v>266</v>
      </c>
    </row>
    <row r="14" spans="1:3">
      <c r="A14" s="4" t="s">
        <v>37</v>
      </c>
      <c r="B14" s="5" t="n">
        <v>183800</v>
      </c>
    </row>
    <row r="15" spans="1:3">
      <c r="A15" s="4" t="s">
        <v>272</v>
      </c>
    </row>
    <row r="16" spans="1:3">
      <c r="A16" s="3" t="s">
        <v>266</v>
      </c>
    </row>
    <row r="17" spans="1:3">
      <c r="A17" s="4" t="s">
        <v>273</v>
      </c>
      <c r="B17" s="7" t="n">
        <v>303300</v>
      </c>
      <c r="C17" s="7" t="n">
        <v>3057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75</v>
      </c>
    </row>
    <row r="3" spans="1:2">
      <c r="A3" s="3" t="s">
        <v>2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10" t="n">
        <v>589.5</v>
      </c>
    </row>
    <row r="9" spans="1:2">
      <c r="A9" s="4" t="s">
        <v>286</v>
      </c>
      <c r="B9" s="4" t="s">
        <v>287</v>
      </c>
    </row>
    <row r="10" spans="1:2">
      <c r="A10" s="4" t="s">
        <v>288</v>
      </c>
      <c r="B10" s="4" t="s">
        <v>282</v>
      </c>
    </row>
    <row r="11" spans="1:2">
      <c r="A11" s="4" t="s">
        <v>289</v>
      </c>
    </row>
    <row r="12" spans="1:2">
      <c r="A12" s="3" t="s">
        <v>276</v>
      </c>
    </row>
    <row r="13" spans="1:2">
      <c r="A13" s="4" t="s">
        <v>290</v>
      </c>
      <c r="B13" s="10" t="n">
        <v>2.3</v>
      </c>
    </row>
    <row r="14" spans="1:2">
      <c r="A14" s="4" t="s">
        <v>291</v>
      </c>
    </row>
    <row r="15" spans="1:2">
      <c r="A15" s="3" t="s">
        <v>276</v>
      </c>
    </row>
    <row r="16" spans="1:2">
      <c r="A16" s="4" t="s">
        <v>292</v>
      </c>
      <c r="B16" s="11" t="n">
        <v>1.2</v>
      </c>
    </row>
    <row r="17" spans="1:2">
      <c r="A17" s="4" t="s">
        <v>293</v>
      </c>
    </row>
    <row r="18" spans="1:2">
      <c r="A18" s="3" t="s">
        <v>276</v>
      </c>
    </row>
    <row r="19" spans="1:2">
      <c r="A19" s="4" t="s">
        <v>294</v>
      </c>
      <c r="B19" s="11" t="n">
        <v>19.1</v>
      </c>
    </row>
    <row r="20" spans="1:2">
      <c r="A20" s="4" t="s">
        <v>295</v>
      </c>
      <c r="B20" s="5" t="n">
        <v>12</v>
      </c>
    </row>
    <row r="21" spans="1:2">
      <c r="A21" s="4" t="s">
        <v>296</v>
      </c>
    </row>
    <row r="22" spans="1:2">
      <c r="A22" s="3" t="s">
        <v>276</v>
      </c>
    </row>
    <row r="23" spans="1:2">
      <c r="A23" s="4" t="s">
        <v>294</v>
      </c>
      <c r="B23" s="11" t="n">
        <v>0.4</v>
      </c>
    </row>
    <row r="24" spans="1:2">
      <c r="A24" s="4" t="s">
        <v>297</v>
      </c>
      <c r="B24" s="10" t="n">
        <v>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175066</v>
      </c>
      <c r="C3" s="7" t="n">
        <v>240137</v>
      </c>
    </row>
    <row r="4" spans="1:3">
      <c r="A4" s="4" t="s">
        <v>301</v>
      </c>
      <c r="B4" s="5" t="n">
        <v>-4001</v>
      </c>
      <c r="C4" s="5" t="n">
        <v>-4799</v>
      </c>
    </row>
    <row r="5" spans="1:3">
      <c r="A5" s="4" t="s">
        <v>302</v>
      </c>
      <c r="B5" s="5" t="n">
        <v>171065</v>
      </c>
      <c r="C5" s="5" t="n">
        <v>235338</v>
      </c>
    </row>
    <row r="6" spans="1:3">
      <c r="A6" s="4" t="s">
        <v>303</v>
      </c>
      <c r="B6" s="5" t="n">
        <v>328546</v>
      </c>
      <c r="C6" s="5" t="n">
        <v>27507</v>
      </c>
    </row>
    <row r="7" spans="1:3">
      <c r="A7" s="4" t="s">
        <v>304</v>
      </c>
      <c r="B7" s="5" t="n">
        <v>-34109</v>
      </c>
    </row>
    <row r="8" spans="1:3">
      <c r="A8" s="4" t="s">
        <v>305</v>
      </c>
      <c r="B8" s="5" t="n">
        <v>294437</v>
      </c>
      <c r="C8" s="5" t="n">
        <v>27507</v>
      </c>
    </row>
    <row r="9" spans="1:3">
      <c r="A9" s="4" t="s">
        <v>306</v>
      </c>
      <c r="B9" s="5" t="n">
        <v>117276</v>
      </c>
      <c r="C9" s="5" t="n">
        <v>27507</v>
      </c>
    </row>
    <row r="10" spans="1:3">
      <c r="A10" s="4" t="s">
        <v>307</v>
      </c>
      <c r="B10" s="5" t="n">
        <v>-9972</v>
      </c>
    </row>
    <row r="11" spans="1:3">
      <c r="A11" s="4" t="s">
        <v>308</v>
      </c>
      <c r="B11" s="5" t="n">
        <v>187133</v>
      </c>
    </row>
    <row r="12" spans="1:3">
      <c r="A12" s="4" t="s">
        <v>309</v>
      </c>
      <c r="B12" s="7" t="n">
        <v>465502</v>
      </c>
      <c r="C12" s="7" t="n">
        <v>2628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10</v>
      </c>
      <c r="B1" s="2" t="s">
        <v>1</v>
      </c>
    </row>
    <row r="2" spans="1:2">
      <c r="B2" s="2" t="s">
        <v>275</v>
      </c>
    </row>
    <row r="3" spans="1:2">
      <c r="A3" s="3" t="s">
        <v>311</v>
      </c>
    </row>
    <row r="4" spans="1:2">
      <c r="A4" s="4" t="s">
        <v>312</v>
      </c>
      <c r="B4" s="7" t="n">
        <v>145344</v>
      </c>
    </row>
    <row r="5" spans="1:2">
      <c r="A5" s="4" t="s">
        <v>313</v>
      </c>
      <c r="B5" s="5" t="n">
        <v>56264</v>
      </c>
    </row>
    <row r="6" spans="1:2">
      <c r="A6" s="4" t="s">
        <v>314</v>
      </c>
      <c r="B6" s="5" t="n">
        <v>-44589</v>
      </c>
    </row>
    <row r="7" spans="1:2">
      <c r="A7" s="4" t="s">
        <v>315</v>
      </c>
      <c r="B7" s="7" t="n">
        <v>1570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278369</v>
      </c>
      <c r="C3" s="7" t="n">
        <v>262845</v>
      </c>
    </row>
    <row r="4" spans="1:3">
      <c r="A4" s="4" t="s">
        <v>29</v>
      </c>
      <c r="B4" s="5" t="n">
        <v>7673</v>
      </c>
      <c r="C4" s="5" t="n">
        <v>7921</v>
      </c>
    </row>
    <row r="5" spans="1:3">
      <c r="A5" s="4" t="s">
        <v>30</v>
      </c>
      <c r="B5" s="5" t="n">
        <v>29961</v>
      </c>
      <c r="C5" s="5" t="n">
        <v>23219</v>
      </c>
    </row>
    <row r="6" spans="1:3">
      <c r="A6" s="4" t="s">
        <v>31</v>
      </c>
      <c r="B6" s="5" t="n">
        <v>29010</v>
      </c>
      <c r="C6" s="5" t="n">
        <v>58126</v>
      </c>
    </row>
    <row r="7" spans="1:3">
      <c r="A7" s="4" t="s">
        <v>34</v>
      </c>
      <c r="B7" s="5" t="n">
        <v>187133</v>
      </c>
    </row>
    <row r="8" spans="1:3">
      <c r="A8" s="4" t="s">
        <v>39</v>
      </c>
      <c r="B8" s="5" t="n">
        <v>22109</v>
      </c>
      <c r="C8" s="5" t="n">
        <v>66749</v>
      </c>
    </row>
    <row r="9" spans="1:3">
      <c r="A9" s="4" t="s">
        <v>40</v>
      </c>
      <c r="B9" s="5" t="n">
        <v>56826</v>
      </c>
      <c r="C9" s="5" t="n">
        <v>36483</v>
      </c>
    </row>
    <row r="10" spans="1:3">
      <c r="A10" s="3" t="s">
        <v>319</v>
      </c>
    </row>
    <row r="11" spans="1:3">
      <c r="A11" s="4" t="s">
        <v>46</v>
      </c>
      <c r="B11" s="5" t="n">
        <v>111639</v>
      </c>
      <c r="C11" s="5" t="n">
        <v>107543</v>
      </c>
    </row>
    <row r="12" spans="1:3">
      <c r="A12" s="4" t="s">
        <v>47</v>
      </c>
      <c r="B12" s="5" t="n">
        <v>6178</v>
      </c>
      <c r="C12" s="5" t="n">
        <v>9898</v>
      </c>
    </row>
    <row r="13" spans="1:3">
      <c r="A13" s="4" t="s">
        <v>48</v>
      </c>
      <c r="B13" s="5" t="n">
        <v>64312</v>
      </c>
      <c r="C13" s="5" t="n">
        <v>102904</v>
      </c>
    </row>
    <row r="14" spans="1:3">
      <c r="A14" s="4" t="s">
        <v>39</v>
      </c>
      <c r="B14" s="5" t="n">
        <v>26564</v>
      </c>
      <c r="C14" s="5" t="n">
        <v>16910</v>
      </c>
    </row>
    <row r="15" spans="1:3">
      <c r="A15" s="3" t="s">
        <v>56</v>
      </c>
    </row>
    <row r="16" spans="1:3">
      <c r="A16" s="4" t="s">
        <v>63</v>
      </c>
      <c r="B16" s="5" t="n">
        <v>979022</v>
      </c>
      <c r="C16" s="7" t="n">
        <v>764597</v>
      </c>
    </row>
    <row r="17" spans="1:3">
      <c r="A17" s="4" t="s">
        <v>320</v>
      </c>
    </row>
    <row r="18" spans="1:3">
      <c r="A18" s="3" t="s">
        <v>317</v>
      </c>
    </row>
    <row r="19" spans="1:3">
      <c r="A19" s="4" t="s">
        <v>318</v>
      </c>
      <c r="B19" s="5" t="n">
        <v>205165</v>
      </c>
    </row>
    <row r="20" spans="1:3">
      <c r="A20" s="4" t="s">
        <v>29</v>
      </c>
      <c r="B20" s="5" t="n">
        <v>6538</v>
      </c>
    </row>
    <row r="21" spans="1:3">
      <c r="A21" s="4" t="s">
        <v>30</v>
      </c>
      <c r="B21" s="5" t="n">
        <v>30702</v>
      </c>
    </row>
    <row r="22" spans="1:3">
      <c r="A22" s="4" t="s">
        <v>31</v>
      </c>
      <c r="B22" s="5" t="n">
        <v>28795</v>
      </c>
    </row>
    <row r="23" spans="1:3">
      <c r="A23" s="4" t="s">
        <v>39</v>
      </c>
      <c r="B23" s="5" t="n">
        <v>65503</v>
      </c>
    </row>
    <row r="24" spans="1:3">
      <c r="A24" s="4" t="s">
        <v>40</v>
      </c>
      <c r="B24" s="5" t="n">
        <v>38945</v>
      </c>
    </row>
    <row r="25" spans="1:3">
      <c r="A25" s="3" t="s">
        <v>319</v>
      </c>
    </row>
    <row r="26" spans="1:3">
      <c r="A26" s="4" t="s">
        <v>46</v>
      </c>
      <c r="B26" s="5" t="n">
        <v>128304</v>
      </c>
    </row>
    <row r="27" spans="1:3">
      <c r="A27" s="4" t="s">
        <v>47</v>
      </c>
      <c r="B27" s="5" t="n">
        <v>6268</v>
      </c>
    </row>
    <row r="28" spans="1:3">
      <c r="A28" s="4" t="s">
        <v>48</v>
      </c>
      <c r="B28" s="5" t="n">
        <v>64546</v>
      </c>
    </row>
    <row r="29" spans="1:3">
      <c r="A29" s="4" t="s">
        <v>39</v>
      </c>
      <c r="B29" s="5" t="n">
        <v>7876</v>
      </c>
    </row>
    <row r="30" spans="1:3">
      <c r="A30" s="3" t="s">
        <v>56</v>
      </c>
    </row>
    <row r="31" spans="1:3">
      <c r="A31" s="4" t="s">
        <v>63</v>
      </c>
      <c r="B31" s="5" t="n">
        <v>745288</v>
      </c>
    </row>
    <row r="32" spans="1:3">
      <c r="A32" s="4" t="s">
        <v>321</v>
      </c>
    </row>
    <row r="33" spans="1:3">
      <c r="A33" s="3" t="s">
        <v>317</v>
      </c>
    </row>
    <row r="34" spans="1:3">
      <c r="A34" s="4" t="s">
        <v>318</v>
      </c>
      <c r="B34" s="5" t="n">
        <v>73204</v>
      </c>
    </row>
    <row r="35" spans="1:3">
      <c r="A35" s="4" t="s">
        <v>29</v>
      </c>
      <c r="B35" s="5" t="n">
        <v>1135</v>
      </c>
    </row>
    <row r="36" spans="1:3">
      <c r="A36" s="4" t="s">
        <v>30</v>
      </c>
      <c r="B36" s="5" t="n">
        <v>-741</v>
      </c>
    </row>
    <row r="37" spans="1:3">
      <c r="A37" s="4" t="s">
        <v>31</v>
      </c>
      <c r="B37" s="5" t="n">
        <v>215</v>
      </c>
    </row>
    <row r="38" spans="1:3">
      <c r="A38" s="4" t="s">
        <v>34</v>
      </c>
      <c r="B38" s="5" t="n">
        <v>187133</v>
      </c>
    </row>
    <row r="39" spans="1:3">
      <c r="A39" s="4" t="s">
        <v>39</v>
      </c>
      <c r="B39" s="5" t="n">
        <v>-43394</v>
      </c>
    </row>
    <row r="40" spans="1:3">
      <c r="A40" s="4" t="s">
        <v>40</v>
      </c>
      <c r="B40" s="5" t="n">
        <v>17881</v>
      </c>
    </row>
    <row r="41" spans="1:3">
      <c r="A41" s="3" t="s">
        <v>319</v>
      </c>
    </row>
    <row r="42" spans="1:3">
      <c r="A42" s="4" t="s">
        <v>46</v>
      </c>
      <c r="B42" s="5" t="n">
        <v>-16665</v>
      </c>
    </row>
    <row r="43" spans="1:3">
      <c r="A43" s="4" t="s">
        <v>47</v>
      </c>
      <c r="B43" s="5" t="n">
        <v>-90</v>
      </c>
    </row>
    <row r="44" spans="1:3">
      <c r="A44" s="4" t="s">
        <v>48</v>
      </c>
      <c r="B44" s="5" t="n">
        <v>-234</v>
      </c>
    </row>
    <row r="45" spans="1:3">
      <c r="A45" s="4" t="s">
        <v>39</v>
      </c>
      <c r="B45" s="5" t="n">
        <v>18688</v>
      </c>
    </row>
    <row r="46" spans="1:3">
      <c r="A46" s="3" t="s">
        <v>56</v>
      </c>
    </row>
    <row r="47" spans="1:3">
      <c r="A47" s="4" t="s">
        <v>63</v>
      </c>
      <c r="B47" s="7" t="n">
        <v>2337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6</v>
      </c>
    </row>
    <row r="3" spans="1:3">
      <c r="A3" s="3" t="s">
        <v>77</v>
      </c>
    </row>
    <row r="4" spans="1:3">
      <c r="A4" s="4" t="s">
        <v>78</v>
      </c>
      <c r="B4" s="7" t="n">
        <v>104280</v>
      </c>
      <c r="C4" s="7" t="n">
        <v>99447</v>
      </c>
    </row>
    <row r="5" spans="1:3">
      <c r="A5" s="4" t="s">
        <v>79</v>
      </c>
      <c r="B5" s="5" t="n">
        <v>28046</v>
      </c>
      <c r="C5" s="5" t="n">
        <v>59381</v>
      </c>
    </row>
    <row r="6" spans="1:3">
      <c r="A6" s="4" t="s">
        <v>80</v>
      </c>
      <c r="B6" s="5" t="n">
        <v>56659</v>
      </c>
      <c r="C6" s="5" t="n">
        <v>54471</v>
      </c>
    </row>
    <row r="7" spans="1:3">
      <c r="A7" s="4" t="s">
        <v>81</v>
      </c>
      <c r="B7" s="5" t="n">
        <v>20325</v>
      </c>
      <c r="C7" s="5" t="n">
        <v>18163</v>
      </c>
    </row>
    <row r="8" spans="1:3">
      <c r="A8" s="3" t="s">
        <v>83</v>
      </c>
    </row>
    <row r="9" spans="1:3">
      <c r="A9" s="4" t="s">
        <v>87</v>
      </c>
      <c r="B9" s="5" t="n">
        <v>31893</v>
      </c>
      <c r="C9" s="5" t="n">
        <v>27137</v>
      </c>
    </row>
    <row r="10" spans="1:3">
      <c r="A10" s="3" t="s">
        <v>92</v>
      </c>
    </row>
    <row r="11" spans="1:3">
      <c r="A11" s="4" t="s">
        <v>94</v>
      </c>
      <c r="B11" s="5" t="n">
        <v>2744</v>
      </c>
      <c r="C11" s="5" t="n">
        <v>106</v>
      </c>
    </row>
    <row r="12" spans="1:3">
      <c r="A12" s="4" t="s">
        <v>95</v>
      </c>
      <c r="B12" s="5" t="n">
        <v>-55</v>
      </c>
      <c r="C12" s="5" t="n">
        <v>649</v>
      </c>
    </row>
    <row r="13" spans="1:3">
      <c r="A13" s="3" t="s">
        <v>323</v>
      </c>
    </row>
    <row r="14" spans="1:3">
      <c r="A14" s="4" t="s">
        <v>98</v>
      </c>
      <c r="B14" s="5" t="n">
        <v>-3952</v>
      </c>
      <c r="C14" s="7" t="n">
        <v>-4174</v>
      </c>
    </row>
    <row r="15" spans="1:3">
      <c r="A15" s="4" t="s">
        <v>320</v>
      </c>
    </row>
    <row r="16" spans="1:3">
      <c r="A16" s="3" t="s">
        <v>77</v>
      </c>
    </row>
    <row r="17" spans="1:3">
      <c r="A17" s="4" t="s">
        <v>78</v>
      </c>
      <c r="B17" s="5" t="n">
        <v>105174</v>
      </c>
    </row>
    <row r="18" spans="1:3">
      <c r="A18" s="4" t="s">
        <v>79</v>
      </c>
      <c r="B18" s="5" t="n">
        <v>43921</v>
      </c>
    </row>
    <row r="19" spans="1:3">
      <c r="A19" s="4" t="s">
        <v>80</v>
      </c>
      <c r="B19" s="5" t="n">
        <v>55771</v>
      </c>
    </row>
    <row r="20" spans="1:3">
      <c r="A20" s="4" t="s">
        <v>81</v>
      </c>
      <c r="B20" s="5" t="n">
        <v>20029</v>
      </c>
    </row>
    <row r="21" spans="1:3">
      <c r="A21" s="3" t="s">
        <v>83</v>
      </c>
    </row>
    <row r="22" spans="1:3">
      <c r="A22" s="4" t="s">
        <v>87</v>
      </c>
      <c r="B22" s="5" t="n">
        <v>30346</v>
      </c>
    </row>
    <row r="23" spans="1:3">
      <c r="A23" s="3" t="s">
        <v>92</v>
      </c>
    </row>
    <row r="24" spans="1:3">
      <c r="A24" s="4" t="s">
        <v>94</v>
      </c>
      <c r="B24" s="5" t="n">
        <v>179</v>
      </c>
    </row>
    <row r="25" spans="1:3">
      <c r="A25" s="4" t="s">
        <v>95</v>
      </c>
      <c r="B25" s="5" t="n">
        <v>-784</v>
      </c>
    </row>
    <row r="26" spans="1:3">
      <c r="A26" s="3" t="s">
        <v>323</v>
      </c>
    </row>
    <row r="27" spans="1:3">
      <c r="A27" s="4" t="s">
        <v>98</v>
      </c>
      <c r="B27" s="5" t="n">
        <v>-2043</v>
      </c>
    </row>
    <row r="28" spans="1:3">
      <c r="A28" s="4" t="s">
        <v>321</v>
      </c>
    </row>
    <row r="29" spans="1:3">
      <c r="A29" s="3" t="s">
        <v>77</v>
      </c>
    </row>
    <row r="30" spans="1:3">
      <c r="A30" s="4" t="s">
        <v>78</v>
      </c>
      <c r="B30" s="5" t="n">
        <v>-894</v>
      </c>
    </row>
    <row r="31" spans="1:3">
      <c r="A31" s="4" t="s">
        <v>79</v>
      </c>
      <c r="B31" s="5" t="n">
        <v>-15875</v>
      </c>
    </row>
    <row r="32" spans="1:3">
      <c r="A32" s="4" t="s">
        <v>80</v>
      </c>
      <c r="B32" s="5" t="n">
        <v>888</v>
      </c>
    </row>
    <row r="33" spans="1:3">
      <c r="A33" s="4" t="s">
        <v>81</v>
      </c>
      <c r="B33" s="5" t="n">
        <v>296</v>
      </c>
    </row>
    <row r="34" spans="1:3">
      <c r="A34" s="3" t="s">
        <v>83</v>
      </c>
    </row>
    <row r="35" spans="1:3">
      <c r="A35" s="4" t="s">
        <v>87</v>
      </c>
      <c r="B35" s="5" t="n">
        <v>1547</v>
      </c>
    </row>
    <row r="36" spans="1:3">
      <c r="A36" s="3" t="s">
        <v>92</v>
      </c>
    </row>
    <row r="37" spans="1:3">
      <c r="A37" s="4" t="s">
        <v>94</v>
      </c>
      <c r="B37" s="5" t="n">
        <v>2565</v>
      </c>
    </row>
    <row r="38" spans="1:3">
      <c r="A38" s="4" t="s">
        <v>95</v>
      </c>
      <c r="B38" s="5" t="n">
        <v>729</v>
      </c>
    </row>
    <row r="39" spans="1:3">
      <c r="A39" s="3" t="s">
        <v>323</v>
      </c>
    </row>
    <row r="40" spans="1:3">
      <c r="A40" s="4" t="s">
        <v>98</v>
      </c>
      <c r="B40" s="7" t="n">
        <v>-19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14"/>
    <col customWidth="1" max="5" min="5" width="14"/>
  </cols>
  <sheetData>
    <row r="1" spans="1:5">
      <c r="A1" s="1" t="s">
        <v>324</v>
      </c>
      <c r="B1" s="2" t="s">
        <v>325</v>
      </c>
      <c r="C1" s="2" t="s">
        <v>2</v>
      </c>
      <c r="D1" s="2" t="s">
        <v>76</v>
      </c>
      <c r="E1" s="2" t="s">
        <v>326</v>
      </c>
    </row>
    <row r="2" spans="1:5">
      <c r="A2" s="3" t="s">
        <v>327</v>
      </c>
    </row>
    <row r="3" spans="1:5">
      <c r="A3" s="4" t="s">
        <v>135</v>
      </c>
      <c r="C3" s="7" t="n">
        <v>48000000</v>
      </c>
      <c r="D3" s="7" t="n">
        <v>12000000</v>
      </c>
    </row>
    <row r="4" spans="1:5">
      <c r="A4" s="4" t="s">
        <v>137</v>
      </c>
      <c r="D4" s="7" t="n">
        <v>415000000</v>
      </c>
    </row>
    <row r="5" spans="1:5">
      <c r="A5" s="4" t="s">
        <v>328</v>
      </c>
      <c r="C5" s="4" t="s">
        <v>329</v>
      </c>
    </row>
    <row r="6" spans="1:5">
      <c r="A6" s="4" t="s">
        <v>330</v>
      </c>
      <c r="C6" s="4" t="s">
        <v>331</v>
      </c>
    </row>
    <row r="7" spans="1:5">
      <c r="A7" s="4" t="s">
        <v>332</v>
      </c>
      <c r="C7" s="4" t="s">
        <v>333</v>
      </c>
    </row>
    <row r="8" spans="1:5">
      <c r="A8" s="4" t="s">
        <v>334</v>
      </c>
      <c r="C8" s="4" t="s">
        <v>335</v>
      </c>
    </row>
    <row r="9" spans="1:5">
      <c r="A9" s="4" t="s">
        <v>336</v>
      </c>
      <c r="C9" s="4" t="s">
        <v>337</v>
      </c>
    </row>
    <row r="10" spans="1:5">
      <c r="A10" s="4" t="s">
        <v>338</v>
      </c>
    </row>
    <row r="11" spans="1:5">
      <c r="A11" s="3" t="s">
        <v>327</v>
      </c>
    </row>
    <row r="12" spans="1:5">
      <c r="A12" s="4" t="s">
        <v>339</v>
      </c>
      <c r="C12" s="7" t="n">
        <v>500000000</v>
      </c>
    </row>
    <row r="13" spans="1:5">
      <c r="A13" s="4" t="s">
        <v>340</v>
      </c>
    </row>
    <row r="14" spans="1:5">
      <c r="A14" s="3" t="s">
        <v>327</v>
      </c>
    </row>
    <row r="15" spans="1:5">
      <c r="A15" s="4" t="s">
        <v>341</v>
      </c>
      <c r="C15" s="5" t="n">
        <v>389100000</v>
      </c>
    </row>
    <row r="16" spans="1:5">
      <c r="A16" s="4" t="s">
        <v>342</v>
      </c>
    </row>
    <row r="17" spans="1:5">
      <c r="A17" s="3" t="s">
        <v>327</v>
      </c>
    </row>
    <row r="18" spans="1:5">
      <c r="A18" s="4" t="s">
        <v>343</v>
      </c>
      <c r="C18" s="7" t="n">
        <v>300000000</v>
      </c>
      <c r="E18" s="7" t="n">
        <v>300000000</v>
      </c>
    </row>
    <row r="19" spans="1:5">
      <c r="A19" s="4" t="s">
        <v>344</v>
      </c>
      <c r="E19" s="4" t="s">
        <v>345</v>
      </c>
    </row>
    <row r="20" spans="1:5">
      <c r="A20" s="4" t="s">
        <v>346</v>
      </c>
      <c r="E20" s="4" t="s">
        <v>347</v>
      </c>
    </row>
    <row r="21" spans="1:5">
      <c r="A21" s="4" t="s">
        <v>348</v>
      </c>
      <c r="C21" s="4" t="s">
        <v>349</v>
      </c>
    </row>
    <row r="22" spans="1:5">
      <c r="A22" s="4" t="s">
        <v>350</v>
      </c>
    </row>
    <row r="23" spans="1:5">
      <c r="A23" s="3" t="s">
        <v>327</v>
      </c>
    </row>
    <row r="24" spans="1:5">
      <c r="A24" s="4" t="s">
        <v>351</v>
      </c>
      <c r="C24" s="4" t="s">
        <v>352</v>
      </c>
    </row>
    <row r="25" spans="1:5">
      <c r="A25" s="4" t="s">
        <v>353</v>
      </c>
      <c r="C25" s="4" t="s">
        <v>354</v>
      </c>
    </row>
    <row r="26" spans="1:5">
      <c r="A26" s="4" t="s">
        <v>355</v>
      </c>
    </row>
    <row r="27" spans="1:5">
      <c r="A27" s="3" t="s">
        <v>327</v>
      </c>
    </row>
    <row r="28" spans="1:5">
      <c r="A28" s="4" t="s">
        <v>351</v>
      </c>
      <c r="C28" s="4" t="s">
        <v>354</v>
      </c>
    </row>
    <row r="29" spans="1:5">
      <c r="A29" s="4" t="s">
        <v>353</v>
      </c>
      <c r="C29" s="4" t="s">
        <v>356</v>
      </c>
    </row>
    <row r="30" spans="1:5">
      <c r="A30" s="4" t="s">
        <v>357</v>
      </c>
    </row>
    <row r="31" spans="1:5">
      <c r="A31" s="3" t="s">
        <v>327</v>
      </c>
    </row>
    <row r="32" spans="1:5">
      <c r="A32" s="4" t="s">
        <v>358</v>
      </c>
      <c r="B32" s="7" t="n">
        <v>500000000</v>
      </c>
    </row>
    <row r="33" spans="1:5">
      <c r="A33" s="4" t="s">
        <v>359</v>
      </c>
      <c r="B33" s="4" t="s">
        <v>360</v>
      </c>
    </row>
    <row r="34" spans="1:5">
      <c r="A34" s="4" t="s">
        <v>135</v>
      </c>
      <c r="B34" s="7" t="n">
        <v>12000000</v>
      </c>
    </row>
    <row r="35" spans="1:5">
      <c r="A35" s="4" t="s">
        <v>361</v>
      </c>
    </row>
    <row r="36" spans="1:5">
      <c r="A36" s="3" t="s">
        <v>327</v>
      </c>
    </row>
    <row r="37" spans="1:5">
      <c r="A37" s="4" t="s">
        <v>358</v>
      </c>
      <c r="B37" s="7" t="n">
        <v>415000000</v>
      </c>
    </row>
    <row r="38" spans="1:5">
      <c r="A38" s="4" t="s">
        <v>359</v>
      </c>
      <c r="B38" s="4" t="s">
        <v>360</v>
      </c>
    </row>
    <row r="39" spans="1:5">
      <c r="A39" s="4" t="s">
        <v>137</v>
      </c>
      <c r="B39" s="7" t="n">
        <v>415000000</v>
      </c>
    </row>
    <row r="40" spans="1:5">
      <c r="A40" s="4" t="s">
        <v>362</v>
      </c>
    </row>
    <row r="41" spans="1:5">
      <c r="A41" s="3" t="s">
        <v>327</v>
      </c>
    </row>
    <row r="42" spans="1:5">
      <c r="A42" s="4" t="s">
        <v>363</v>
      </c>
      <c r="C42" s="4" t="s">
        <v>345</v>
      </c>
    </row>
    <row r="43" spans="1:5">
      <c r="A43" s="4" t="s">
        <v>364</v>
      </c>
    </row>
    <row r="44" spans="1:5">
      <c r="A44" s="3" t="s">
        <v>327</v>
      </c>
    </row>
    <row r="45" spans="1:5">
      <c r="A45" s="4" t="s">
        <v>363</v>
      </c>
      <c r="C45" s="4" t="s">
        <v>3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66</v>
      </c>
      <c r="B1" s="2" t="s">
        <v>275</v>
      </c>
    </row>
    <row r="2" spans="1:2">
      <c r="A2" s="3" t="s">
        <v>156</v>
      </c>
    </row>
    <row r="3" spans="1:2">
      <c r="A3" s="5" t="n">
        <v>2018</v>
      </c>
      <c r="B3" s="7" t="n">
        <v>15563</v>
      </c>
    </row>
    <row r="4" spans="1:2">
      <c r="A4" s="5" t="n">
        <v>2019</v>
      </c>
      <c r="B4" s="5" t="n">
        <v>31125</v>
      </c>
    </row>
    <row r="5" spans="1:2">
      <c r="A5" s="5" t="n">
        <v>2020</v>
      </c>
      <c r="B5" s="5" t="n">
        <v>331125</v>
      </c>
    </row>
    <row r="6" spans="1:2">
      <c r="A6" s="5" t="n">
        <v>2021</v>
      </c>
      <c r="B6" s="5" t="n">
        <v>41500</v>
      </c>
    </row>
    <row r="7" spans="1:2">
      <c r="A7" s="5" t="n">
        <v>2022</v>
      </c>
      <c r="B7" s="5" t="n">
        <v>269750</v>
      </c>
    </row>
    <row r="8" spans="1:2">
      <c r="A8" s="4" t="s">
        <v>367</v>
      </c>
      <c r="B8" s="7" t="n">
        <v>6890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8</v>
      </c>
      <c r="B1" s="2" t="s">
        <v>2</v>
      </c>
      <c r="C1" s="2" t="s">
        <v>25</v>
      </c>
    </row>
    <row r="2" spans="1:3">
      <c r="A2" s="3" t="s">
        <v>327</v>
      </c>
    </row>
    <row r="3" spans="1:3">
      <c r="A3" s="4" t="s">
        <v>369</v>
      </c>
      <c r="B3" s="7" t="n">
        <v>-9823</v>
      </c>
      <c r="C3" s="7" t="n">
        <v>-10521</v>
      </c>
    </row>
    <row r="4" spans="1:3">
      <c r="A4" s="4" t="s">
        <v>370</v>
      </c>
      <c r="B4" s="5" t="n">
        <v>679240</v>
      </c>
      <c r="C4" s="5" t="n">
        <v>685729</v>
      </c>
    </row>
    <row r="5" spans="1:3">
      <c r="A5" s="4" t="s">
        <v>45</v>
      </c>
      <c r="B5" s="5" t="n">
        <v>20379</v>
      </c>
      <c r="C5" s="5" t="n">
        <v>17786</v>
      </c>
    </row>
    <row r="6" spans="1:3">
      <c r="A6" s="4" t="s">
        <v>371</v>
      </c>
      <c r="B6" s="5" t="n">
        <v>-2965</v>
      </c>
      <c r="C6" s="5" t="n">
        <v>-2964</v>
      </c>
    </row>
    <row r="7" spans="1:3">
      <c r="A7" s="4" t="s">
        <v>372</v>
      </c>
      <c r="B7" s="5" t="n">
        <v>658861</v>
      </c>
      <c r="C7" s="5" t="n">
        <v>667943</v>
      </c>
    </row>
    <row r="8" spans="1:3">
      <c r="A8" s="4" t="s">
        <v>373</v>
      </c>
    </row>
    <row r="9" spans="1:3">
      <c r="A9" s="3" t="s">
        <v>327</v>
      </c>
    </row>
    <row r="10" spans="1:3">
      <c r="A10" s="4" t="s">
        <v>370</v>
      </c>
      <c r="B10" s="5" t="n">
        <v>300000</v>
      </c>
      <c r="C10" s="5" t="n">
        <v>300000</v>
      </c>
    </row>
    <row r="11" spans="1:3">
      <c r="A11" s="4" t="s">
        <v>340</v>
      </c>
    </row>
    <row r="12" spans="1:3">
      <c r="A12" s="3" t="s">
        <v>327</v>
      </c>
    </row>
    <row r="13" spans="1:3">
      <c r="A13" s="4" t="s">
        <v>370</v>
      </c>
      <c r="B13" s="5" t="n">
        <v>389063</v>
      </c>
      <c r="C13" s="5" t="n">
        <v>394250</v>
      </c>
    </row>
    <row r="14" spans="1:3">
      <c r="A14" s="4" t="s">
        <v>45</v>
      </c>
      <c r="B14" s="7" t="n">
        <v>23344</v>
      </c>
      <c r="C14" s="5" t="n">
        <v>20750</v>
      </c>
    </row>
    <row r="15" spans="1:3">
      <c r="A15" s="4" t="s">
        <v>338</v>
      </c>
    </row>
    <row r="16" spans="1:3">
      <c r="A16" s="3" t="s">
        <v>327</v>
      </c>
    </row>
    <row r="17" spans="1:3">
      <c r="A17" s="4" t="s">
        <v>370</v>
      </c>
      <c r="C17" s="7" t="n">
        <v>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3" t="s">
        <v>32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v>
      </c>
      <c r="C1" s="2" t="s">
        <v>1</v>
      </c>
    </row>
    <row r="2" spans="1:4">
      <c r="C2" s="2" t="s">
        <v>2</v>
      </c>
      <c r="D2" s="2" t="s">
        <v>76</v>
      </c>
    </row>
    <row r="3" spans="1:4">
      <c r="A3" s="3" t="s">
        <v>77</v>
      </c>
    </row>
    <row r="4" spans="1:4">
      <c r="A4" s="4" t="s">
        <v>78</v>
      </c>
      <c r="C4" s="7" t="n">
        <v>104280</v>
      </c>
      <c r="D4" s="7" t="n">
        <v>99447</v>
      </c>
    </row>
    <row r="5" spans="1:4">
      <c r="A5" s="4" t="s">
        <v>79</v>
      </c>
      <c r="C5" s="5" t="n">
        <v>28046</v>
      </c>
      <c r="D5" s="5" t="n">
        <v>59381</v>
      </c>
    </row>
    <row r="6" spans="1:4">
      <c r="A6" s="4" t="s">
        <v>80</v>
      </c>
      <c r="C6" s="5" t="n">
        <v>56659</v>
      </c>
      <c r="D6" s="5" t="n">
        <v>54471</v>
      </c>
    </row>
    <row r="7" spans="1:4">
      <c r="A7" s="4" t="s">
        <v>81</v>
      </c>
      <c r="C7" s="5" t="n">
        <v>20325</v>
      </c>
      <c r="D7" s="5" t="n">
        <v>18163</v>
      </c>
    </row>
    <row r="8" spans="1:4">
      <c r="A8" s="4" t="s">
        <v>82</v>
      </c>
      <c r="C8" s="5" t="n">
        <v>209310</v>
      </c>
      <c r="D8" s="5" t="n">
        <v>231462</v>
      </c>
    </row>
    <row r="9" spans="1:4">
      <c r="A9" s="3" t="s">
        <v>83</v>
      </c>
    </row>
    <row r="10" spans="1:4">
      <c r="A10" s="4" t="s">
        <v>84</v>
      </c>
      <c r="B10" s="4" t="s">
        <v>85</v>
      </c>
      <c r="C10" s="5" t="n">
        <v>107336</v>
      </c>
      <c r="D10" s="5" t="n">
        <v>108543</v>
      </c>
    </row>
    <row r="11" spans="1:4">
      <c r="A11" s="4" t="s">
        <v>86</v>
      </c>
      <c r="C11" s="5" t="n">
        <v>36791</v>
      </c>
      <c r="D11" s="5" t="n">
        <v>37285</v>
      </c>
    </row>
    <row r="12" spans="1:4">
      <c r="A12" s="4" t="s">
        <v>87</v>
      </c>
      <c r="C12" s="5" t="n">
        <v>31893</v>
      </c>
      <c r="D12" s="5" t="n">
        <v>27137</v>
      </c>
    </row>
    <row r="13" spans="1:4">
      <c r="A13" s="4" t="s">
        <v>88</v>
      </c>
      <c r="C13" s="5" t="n">
        <v>28649</v>
      </c>
      <c r="D13" s="5" t="n">
        <v>32503</v>
      </c>
    </row>
    <row r="14" spans="1:4">
      <c r="A14" s="4" t="s">
        <v>89</v>
      </c>
      <c r="C14" s="5" t="n">
        <v>21345</v>
      </c>
      <c r="D14" s="5" t="n">
        <v>22371</v>
      </c>
    </row>
    <row r="15" spans="1:4">
      <c r="A15" s="4" t="s">
        <v>90</v>
      </c>
      <c r="C15" s="5" t="n">
        <v>226014</v>
      </c>
      <c r="D15" s="5" t="n">
        <v>227839</v>
      </c>
    </row>
    <row r="16" spans="1:4">
      <c r="A16" s="4" t="s">
        <v>91</v>
      </c>
      <c r="C16" s="5" t="n">
        <v>-16704</v>
      </c>
      <c r="D16" s="5" t="n">
        <v>3623</v>
      </c>
    </row>
    <row r="17" spans="1:4">
      <c r="A17" s="3" t="s">
        <v>92</v>
      </c>
    </row>
    <row r="18" spans="1:4">
      <c r="A18" s="4" t="s">
        <v>93</v>
      </c>
      <c r="C18" s="5" t="n">
        <v>-9365</v>
      </c>
      <c r="D18" s="5" t="n">
        <v>-10160</v>
      </c>
    </row>
    <row r="19" spans="1:4">
      <c r="A19" s="4" t="s">
        <v>94</v>
      </c>
      <c r="C19" s="5" t="n">
        <v>2744</v>
      </c>
      <c r="D19" s="5" t="n">
        <v>106</v>
      </c>
    </row>
    <row r="20" spans="1:4">
      <c r="A20" s="4" t="s">
        <v>95</v>
      </c>
      <c r="C20" s="5" t="n">
        <v>-55</v>
      </c>
      <c r="D20" s="5" t="n">
        <v>649</v>
      </c>
    </row>
    <row r="21" spans="1:4">
      <c r="A21" s="4" t="s">
        <v>96</v>
      </c>
      <c r="C21" s="5" t="n">
        <v>-6676</v>
      </c>
      <c r="D21" s="5" t="n">
        <v>-9405</v>
      </c>
    </row>
    <row r="22" spans="1:4">
      <c r="A22" s="4" t="s">
        <v>97</v>
      </c>
      <c r="C22" s="5" t="n">
        <v>-23380</v>
      </c>
      <c r="D22" s="5" t="n">
        <v>-5782</v>
      </c>
    </row>
    <row r="23" spans="1:4">
      <c r="A23" s="4" t="s">
        <v>98</v>
      </c>
      <c r="C23" s="5" t="n">
        <v>-3952</v>
      </c>
      <c r="D23" s="5" t="n">
        <v>-4174</v>
      </c>
    </row>
    <row r="24" spans="1:4">
      <c r="A24" s="4" t="s">
        <v>99</v>
      </c>
      <c r="C24" s="7" t="n">
        <v>-19428</v>
      </c>
      <c r="D24" s="7" t="n">
        <v>-1608</v>
      </c>
    </row>
    <row r="25" spans="1:4">
      <c r="A25" s="3" t="s">
        <v>100</v>
      </c>
    </row>
    <row r="26" spans="1:4">
      <c r="A26" s="4" t="s">
        <v>101</v>
      </c>
      <c r="C26" s="8" t="n">
        <v>-0.17</v>
      </c>
      <c r="D26" s="8" t="n">
        <v>-0.01</v>
      </c>
    </row>
    <row r="27" spans="1:4">
      <c r="A27" s="4" t="s">
        <v>102</v>
      </c>
      <c r="C27" s="8" t="n">
        <v>-0.17</v>
      </c>
      <c r="D27" s="8" t="n">
        <v>-0.01</v>
      </c>
    </row>
    <row r="28" spans="1:4">
      <c r="A28" s="3" t="s">
        <v>103</v>
      </c>
    </row>
    <row r="29" spans="1:4">
      <c r="A29" s="4" t="s">
        <v>101</v>
      </c>
      <c r="C29" s="5" t="n">
        <v>115642</v>
      </c>
      <c r="D29" s="5" t="n">
        <v>116610</v>
      </c>
    </row>
    <row r="30" spans="1:4">
      <c r="A30" s="4" t="s">
        <v>102</v>
      </c>
      <c r="C30" s="5" t="n">
        <v>115642</v>
      </c>
      <c r="D30" s="5" t="n">
        <v>116610</v>
      </c>
    </row>
    <row r="31" spans="1:4"/>
    <row r="32" spans="1:4">
      <c r="A32" s="4" t="s">
        <v>85</v>
      </c>
      <c r="B32" s="4" t="s">
        <v>104</v>
      </c>
    </row>
  </sheetData>
  <mergeCells count="4">
    <mergeCell ref="A1:B2"/>
    <mergeCell ref="C1:D1"/>
    <mergeCell ref="A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5</v>
      </c>
      <c r="B1" s="2" t="s">
        <v>1</v>
      </c>
    </row>
    <row r="2" spans="1:3">
      <c r="B2" s="2" t="s">
        <v>2</v>
      </c>
      <c r="C2" s="2" t="s">
        <v>76</v>
      </c>
    </row>
    <row r="3" spans="1:3">
      <c r="A3" s="3" t="s">
        <v>376</v>
      </c>
    </row>
    <row r="4" spans="1:3">
      <c r="A4" s="4" t="s">
        <v>377</v>
      </c>
      <c r="B4" s="5" t="n">
        <v>38145</v>
      </c>
      <c r="C4" s="5" t="n">
        <v>44685</v>
      </c>
    </row>
    <row r="5" spans="1:3">
      <c r="A5" s="4" t="s">
        <v>378</v>
      </c>
      <c r="B5" s="8" t="n">
        <v>7.03</v>
      </c>
      <c r="C5" s="8" t="n">
        <v>6.24</v>
      </c>
    </row>
    <row r="6" spans="1:3">
      <c r="A6" s="4" t="s">
        <v>379</v>
      </c>
      <c r="B6" s="7" t="n">
        <v>7200000</v>
      </c>
      <c r="C6" s="7" t="n">
        <v>4600000</v>
      </c>
    </row>
    <row r="7" spans="1:3">
      <c r="A7" s="4" t="s">
        <v>380</v>
      </c>
      <c r="B7" s="4" t="s">
        <v>381</v>
      </c>
    </row>
    <row r="8" spans="1:3">
      <c r="A8" s="4" t="s">
        <v>382</v>
      </c>
      <c r="B8" s="7" t="n">
        <v>0</v>
      </c>
    </row>
    <row r="9" spans="1:3">
      <c r="A9" s="4" t="s">
        <v>383</v>
      </c>
      <c r="B9" s="7" t="n">
        <v>6362000</v>
      </c>
      <c r="C9" s="5" t="n">
        <v>6297000</v>
      </c>
    </row>
    <row r="10" spans="1:3">
      <c r="A10" s="4" t="s">
        <v>384</v>
      </c>
      <c r="B10" s="7" t="n">
        <v>1000000</v>
      </c>
      <c r="C10" s="7" t="n">
        <v>2200000</v>
      </c>
    </row>
    <row r="11" spans="1:3">
      <c r="A11" s="4" t="s">
        <v>385</v>
      </c>
    </row>
    <row r="12" spans="1:3">
      <c r="A12" s="3" t="s">
        <v>376</v>
      </c>
    </row>
    <row r="13" spans="1:3">
      <c r="A13" s="4" t="s">
        <v>386</v>
      </c>
      <c r="B13" s="5" t="n">
        <v>3000000</v>
      </c>
    </row>
    <row r="14" spans="1:3">
      <c r="A14" s="4" t="s">
        <v>387</v>
      </c>
      <c r="B14" s="4" t="s">
        <v>388</v>
      </c>
    </row>
    <row r="15" spans="1:3">
      <c r="A15" s="4" t="s">
        <v>389</v>
      </c>
      <c r="B15" s="7" t="n">
        <v>25000</v>
      </c>
    </row>
    <row r="16" spans="1:3">
      <c r="A16" s="4" t="s">
        <v>390</v>
      </c>
      <c r="B16" s="4" t="s">
        <v>391</v>
      </c>
    </row>
    <row r="17" spans="1:3">
      <c r="A17" s="4" t="s">
        <v>392</v>
      </c>
      <c r="B17" s="4" t="s">
        <v>393</v>
      </c>
    </row>
    <row r="18" spans="1:3">
      <c r="A18" s="4" t="s">
        <v>394</v>
      </c>
    </row>
    <row r="19" spans="1:3">
      <c r="A19" s="3" t="s">
        <v>376</v>
      </c>
    </row>
    <row r="20" spans="1:3">
      <c r="A20" s="4" t="s">
        <v>395</v>
      </c>
      <c r="B20" s="7" t="n">
        <v>7600000</v>
      </c>
    </row>
    <row r="21" spans="1:3">
      <c r="A21" s="4" t="s">
        <v>396</v>
      </c>
      <c r="B21" s="4" t="s">
        <v>397</v>
      </c>
    </row>
    <row r="22" spans="1:3">
      <c r="A22" s="4" t="s">
        <v>233</v>
      </c>
    </row>
    <row r="23" spans="1:3">
      <c r="A23" s="3" t="s">
        <v>376</v>
      </c>
    </row>
    <row r="24" spans="1:3">
      <c r="A24" s="4" t="s">
        <v>398</v>
      </c>
      <c r="B24" s="4" t="s">
        <v>399</v>
      </c>
    </row>
    <row r="25" spans="1:3">
      <c r="A25" s="4" t="s">
        <v>400</v>
      </c>
      <c r="B25" s="4" t="s">
        <v>401</v>
      </c>
    </row>
    <row r="26" spans="1:3">
      <c r="A26" s="4" t="s">
        <v>395</v>
      </c>
      <c r="B26" s="7" t="n">
        <v>13100000</v>
      </c>
    </row>
    <row r="27" spans="1:3">
      <c r="A27" s="4" t="s">
        <v>396</v>
      </c>
      <c r="B27" s="4" t="s">
        <v>402</v>
      </c>
    </row>
    <row r="28" spans="1:3">
      <c r="A28" s="4" t="s">
        <v>228</v>
      </c>
    </row>
    <row r="29" spans="1:3">
      <c r="A29" s="3" t="s">
        <v>376</v>
      </c>
    </row>
    <row r="30" spans="1:3">
      <c r="A30" s="4" t="s">
        <v>403</v>
      </c>
      <c r="B30" s="5" t="n">
        <v>123427</v>
      </c>
    </row>
    <row r="31" spans="1:3">
      <c r="A31" s="4" t="s">
        <v>404</v>
      </c>
      <c r="B31" s="5" t="n">
        <v>40335</v>
      </c>
    </row>
    <row r="32" spans="1:3">
      <c r="A32" s="4" t="s">
        <v>395</v>
      </c>
      <c r="B32" s="7" t="n">
        <v>5500000</v>
      </c>
    </row>
    <row r="33" spans="1:3">
      <c r="A33" s="4" t="s">
        <v>396</v>
      </c>
      <c r="B33" s="4" t="s">
        <v>405</v>
      </c>
    </row>
    <row r="34" spans="1:3">
      <c r="A34" s="4" t="s">
        <v>231</v>
      </c>
    </row>
    <row r="35" spans="1:3">
      <c r="A35" s="3" t="s">
        <v>376</v>
      </c>
    </row>
    <row r="36" spans="1:3">
      <c r="A36" s="4" t="s">
        <v>395</v>
      </c>
      <c r="B36" s="7" t="n">
        <v>300000</v>
      </c>
    </row>
    <row r="37" spans="1:3">
      <c r="A37" s="4" t="s">
        <v>396</v>
      </c>
      <c r="B37" s="4" t="s">
        <v>406</v>
      </c>
    </row>
    <row r="38" spans="1:3">
      <c r="A38" s="4" t="s">
        <v>221</v>
      </c>
    </row>
    <row r="39" spans="1:3">
      <c r="A39" s="3" t="s">
        <v>376</v>
      </c>
    </row>
    <row r="40" spans="1:3">
      <c r="A40" s="4" t="s">
        <v>395</v>
      </c>
      <c r="B40" s="7" t="n">
        <v>9800000</v>
      </c>
    </row>
    <row r="41" spans="1:3">
      <c r="A41" s="4" t="s">
        <v>396</v>
      </c>
      <c r="B41" s="4" t="s">
        <v>407</v>
      </c>
    </row>
    <row r="42" spans="1:3">
      <c r="A42" s="4" t="s">
        <v>408</v>
      </c>
    </row>
    <row r="43" spans="1:3">
      <c r="A43" s="3" t="s">
        <v>376</v>
      </c>
    </row>
    <row r="44" spans="1:3">
      <c r="A44" s="4" t="s">
        <v>409</v>
      </c>
      <c r="B44" s="4" t="s">
        <v>381</v>
      </c>
    </row>
    <row r="45" spans="1:3">
      <c r="A45" s="4" t="s">
        <v>410</v>
      </c>
      <c r="B45" s="4" t="s">
        <v>411</v>
      </c>
    </row>
    <row r="46" spans="1:3">
      <c r="A46" s="4" t="s">
        <v>395</v>
      </c>
      <c r="B46" s="7" t="n">
        <v>18500000</v>
      </c>
    </row>
    <row r="47" spans="1:3">
      <c r="A47" s="4" t="s">
        <v>396</v>
      </c>
      <c r="B47" s="4" t="s">
        <v>4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13</v>
      </c>
      <c r="B1" s="2" t="s">
        <v>1</v>
      </c>
    </row>
    <row r="2" spans="1:2">
      <c r="B2" s="2" t="s">
        <v>414</v>
      </c>
    </row>
    <row r="3" spans="1:2">
      <c r="A3" s="3" t="s">
        <v>415</v>
      </c>
    </row>
    <row r="4" spans="1:2">
      <c r="A4" s="4" t="s">
        <v>416</v>
      </c>
      <c r="B4" s="5" t="n">
        <v>6162717</v>
      </c>
    </row>
    <row r="5" spans="1:2">
      <c r="A5" s="4" t="s">
        <v>417</v>
      </c>
      <c r="B5" s="5" t="n">
        <v>170455</v>
      </c>
    </row>
    <row r="6" spans="1:2">
      <c r="A6" s="4" t="s">
        <v>418</v>
      </c>
      <c r="B6" s="5" t="n">
        <v>-656898</v>
      </c>
    </row>
    <row r="7" spans="1:2">
      <c r="A7" s="4" t="s">
        <v>419</v>
      </c>
      <c r="B7" s="5" t="n">
        <v>-3255</v>
      </c>
    </row>
    <row r="8" spans="1:2">
      <c r="A8" s="4" t="s">
        <v>420</v>
      </c>
      <c r="B8" s="5" t="n">
        <v>5673019</v>
      </c>
    </row>
    <row r="9" spans="1:2">
      <c r="A9" s="4" t="s">
        <v>421</v>
      </c>
      <c r="B9" s="5" t="n">
        <v>4081780</v>
      </c>
    </row>
    <row r="10" spans="1:2">
      <c r="A10" s="3" t="s">
        <v>422</v>
      </c>
    </row>
    <row r="11" spans="1:2">
      <c r="A11" s="4" t="s">
        <v>423</v>
      </c>
      <c r="B11" s="8" t="n">
        <v>16.83</v>
      </c>
    </row>
    <row r="12" spans="1:2">
      <c r="A12" s="4" t="s">
        <v>424</v>
      </c>
      <c r="B12" s="12" t="n">
        <v>23.36</v>
      </c>
    </row>
    <row r="13" spans="1:2">
      <c r="A13" s="4" t="s">
        <v>425</v>
      </c>
      <c r="B13" s="12" t="n">
        <v>13.88</v>
      </c>
    </row>
    <row r="14" spans="1:2">
      <c r="A14" s="4" t="s">
        <v>426</v>
      </c>
      <c r="B14" s="12" t="n">
        <v>17.89</v>
      </c>
    </row>
    <row r="15" spans="1:2">
      <c r="A15" s="4" t="s">
        <v>427</v>
      </c>
      <c r="B15" s="12" t="n">
        <v>17.37</v>
      </c>
    </row>
    <row r="16" spans="1:2">
      <c r="A16" s="4" t="s">
        <v>428</v>
      </c>
      <c r="B16" s="8" t="n">
        <v>16.58</v>
      </c>
    </row>
    <row r="17" spans="1:2">
      <c r="A17" s="3" t="s">
        <v>429</v>
      </c>
    </row>
    <row r="18" spans="1:2">
      <c r="A18" s="4" t="s">
        <v>430</v>
      </c>
      <c r="B18" s="4" t="s">
        <v>431</v>
      </c>
    </row>
    <row r="19" spans="1:2">
      <c r="A19" s="4" t="s">
        <v>432</v>
      </c>
      <c r="B19" s="4" t="s">
        <v>433</v>
      </c>
    </row>
    <row r="20" spans="1:2">
      <c r="A20" s="3" t="s">
        <v>434</v>
      </c>
    </row>
    <row r="21" spans="1:2">
      <c r="A21" s="4" t="s">
        <v>435</v>
      </c>
      <c r="B21" s="7" t="n">
        <v>36025874</v>
      </c>
    </row>
    <row r="22" spans="1:2">
      <c r="A22" s="4" t="s">
        <v>436</v>
      </c>
      <c r="B22" s="7" t="n">
        <v>291350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37</v>
      </c>
      <c r="B1" s="2" t="s">
        <v>1</v>
      </c>
    </row>
    <row r="2" spans="1:3">
      <c r="B2" s="2" t="s">
        <v>2</v>
      </c>
      <c r="C2" s="2" t="s">
        <v>76</v>
      </c>
    </row>
    <row r="3" spans="1:3">
      <c r="A3" s="3" t="s">
        <v>376</v>
      </c>
    </row>
    <row r="4" spans="1:3">
      <c r="A4" s="4" t="s">
        <v>438</v>
      </c>
      <c r="B4" s="4" t="s">
        <v>381</v>
      </c>
    </row>
    <row r="5" spans="1:3">
      <c r="A5" s="4" t="s">
        <v>218</v>
      </c>
    </row>
    <row r="6" spans="1:3">
      <c r="A6" s="3" t="s">
        <v>376</v>
      </c>
    </row>
    <row r="7" spans="1:3">
      <c r="A7" s="4" t="s">
        <v>439</v>
      </c>
      <c r="B7" s="4" t="s">
        <v>440</v>
      </c>
      <c r="C7" s="4" t="s">
        <v>440</v>
      </c>
    </row>
    <row r="8" spans="1:3">
      <c r="A8" s="4" t="s">
        <v>441</v>
      </c>
      <c r="B8" s="4" t="s">
        <v>442</v>
      </c>
      <c r="C8" s="4" t="s">
        <v>443</v>
      </c>
    </row>
    <row r="9" spans="1:3">
      <c r="A9" s="4" t="s">
        <v>444</v>
      </c>
      <c r="B9" s="4" t="s">
        <v>445</v>
      </c>
      <c r="C9" s="4" t="s">
        <v>446</v>
      </c>
    </row>
    <row r="10" spans="1:3">
      <c r="A10" s="4" t="s">
        <v>438</v>
      </c>
      <c r="B10" s="4" t="s">
        <v>381</v>
      </c>
      <c r="C10" s="4" t="s">
        <v>3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48</v>
      </c>
    </row>
    <row r="3" spans="1:2">
      <c r="A3" s="3" t="s">
        <v>449</v>
      </c>
    </row>
    <row r="4" spans="1:2">
      <c r="A4" s="4" t="s">
        <v>450</v>
      </c>
      <c r="B4" s="5" t="n">
        <v>1125035</v>
      </c>
    </row>
    <row r="5" spans="1:2">
      <c r="A5" s="4" t="s">
        <v>419</v>
      </c>
      <c r="B5" s="5" t="n">
        <v>-8008</v>
      </c>
    </row>
    <row r="6" spans="1:2">
      <c r="A6" s="4" t="s">
        <v>451</v>
      </c>
      <c r="B6" s="5" t="n">
        <v>1117027</v>
      </c>
    </row>
    <row r="7" spans="1:2">
      <c r="A7" s="3" t="s">
        <v>452</v>
      </c>
    </row>
    <row r="8" spans="1:2">
      <c r="A8" s="4" t="s">
        <v>423</v>
      </c>
      <c r="B8" s="8" t="n">
        <v>18.94</v>
      </c>
    </row>
    <row r="9" spans="1:2">
      <c r="A9" s="4" t="s">
        <v>426</v>
      </c>
      <c r="B9" s="12" t="n">
        <v>19.57</v>
      </c>
    </row>
    <row r="10" spans="1:2">
      <c r="A10" s="4" t="s">
        <v>427</v>
      </c>
      <c r="B10" s="8" t="n">
        <v>18.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48</v>
      </c>
    </row>
    <row r="3" spans="1:2">
      <c r="A3" s="3" t="s">
        <v>454</v>
      </c>
    </row>
    <row r="4" spans="1:2">
      <c r="A4" s="4" t="s">
        <v>450</v>
      </c>
      <c r="B4" s="5" t="n">
        <v>503237</v>
      </c>
    </row>
    <row r="5" spans="1:2">
      <c r="A5" s="4" t="s">
        <v>455</v>
      </c>
      <c r="B5" s="5" t="n">
        <v>-123427</v>
      </c>
    </row>
    <row r="6" spans="1:2">
      <c r="A6" s="4" t="s">
        <v>419</v>
      </c>
      <c r="B6" s="5" t="n">
        <v>-10727</v>
      </c>
    </row>
    <row r="7" spans="1:2">
      <c r="A7" s="4" t="s">
        <v>451</v>
      </c>
      <c r="B7" s="5" t="n">
        <v>369083</v>
      </c>
    </row>
    <row r="8" spans="1:2">
      <c r="A8" s="3" t="s">
        <v>452</v>
      </c>
    </row>
    <row r="9" spans="1:2">
      <c r="A9" s="4" t="s">
        <v>423</v>
      </c>
      <c r="B9" s="8" t="n">
        <v>20.63</v>
      </c>
    </row>
    <row r="10" spans="1:2">
      <c r="A10" s="4" t="s">
        <v>456</v>
      </c>
      <c r="B10" s="12" t="n">
        <v>20.12</v>
      </c>
    </row>
    <row r="11" spans="1:2">
      <c r="A11" s="4" t="s">
        <v>426</v>
      </c>
      <c r="B11" s="12" t="n">
        <v>20.12</v>
      </c>
    </row>
    <row r="12" spans="1:2">
      <c r="A12" s="4" t="s">
        <v>427</v>
      </c>
      <c r="B12" s="8" t="n">
        <v>20.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448</v>
      </c>
    </row>
    <row r="2" spans="1:2">
      <c r="A2" s="3" t="s">
        <v>454</v>
      </c>
    </row>
    <row r="3" spans="1:2">
      <c r="A3" s="4" t="s">
        <v>450</v>
      </c>
      <c r="B3" s="5" t="n">
        <v>173636</v>
      </c>
    </row>
    <row r="4" spans="1:2">
      <c r="A4" s="4" t="s">
        <v>451</v>
      </c>
      <c r="B4" s="5" t="n">
        <v>173636</v>
      </c>
    </row>
    <row r="5" spans="1:2">
      <c r="A5" s="3" t="s">
        <v>452</v>
      </c>
    </row>
    <row r="6" spans="1:2">
      <c r="A6" s="4" t="s">
        <v>423</v>
      </c>
      <c r="B6" s="8" t="n">
        <v>24.41</v>
      </c>
    </row>
    <row r="7" spans="1:2">
      <c r="A7" s="4" t="s">
        <v>427</v>
      </c>
      <c r="B7" s="8" t="n">
        <v>24.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8</v>
      </c>
      <c r="B1" s="2" t="s">
        <v>1</v>
      </c>
    </row>
    <row r="2" spans="1:3">
      <c r="B2" s="2" t="s">
        <v>2</v>
      </c>
      <c r="C2" s="2" t="s">
        <v>76</v>
      </c>
    </row>
    <row r="3" spans="1:3">
      <c r="A3" s="3" t="s">
        <v>376</v>
      </c>
    </row>
    <row r="4" spans="1:3">
      <c r="A4" s="4" t="s">
        <v>438</v>
      </c>
      <c r="B4" s="4" t="s">
        <v>381</v>
      </c>
    </row>
    <row r="5" spans="1:3">
      <c r="A5" s="4" t="s">
        <v>224</v>
      </c>
    </row>
    <row r="6" spans="1:3">
      <c r="A6" s="3" t="s">
        <v>376</v>
      </c>
    </row>
    <row r="7" spans="1:3">
      <c r="A7" s="4" t="s">
        <v>439</v>
      </c>
      <c r="B7" s="4" t="s">
        <v>402</v>
      </c>
      <c r="C7" s="4" t="s">
        <v>402</v>
      </c>
    </row>
    <row r="8" spans="1:3">
      <c r="A8" s="4" t="s">
        <v>441</v>
      </c>
      <c r="B8" s="4" t="s">
        <v>459</v>
      </c>
      <c r="C8" s="4" t="s">
        <v>460</v>
      </c>
    </row>
    <row r="9" spans="1:3">
      <c r="A9" s="4" t="s">
        <v>444</v>
      </c>
      <c r="B9" s="4" t="s">
        <v>461</v>
      </c>
      <c r="C9" s="4" t="s">
        <v>462</v>
      </c>
    </row>
    <row r="10" spans="1:3">
      <c r="A10" s="4" t="s">
        <v>438</v>
      </c>
      <c r="B10" s="4" t="s">
        <v>381</v>
      </c>
      <c r="C10" s="4" t="s">
        <v>3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448</v>
      </c>
    </row>
    <row r="3" spans="1:2">
      <c r="A3" s="3" t="s">
        <v>449</v>
      </c>
    </row>
    <row r="4" spans="1:2">
      <c r="A4" s="4" t="s">
        <v>450</v>
      </c>
      <c r="B4" s="5" t="n">
        <v>143649</v>
      </c>
    </row>
    <row r="5" spans="1:2">
      <c r="A5" s="4" t="s">
        <v>417</v>
      </c>
      <c r="B5" s="5" t="n">
        <v>541214</v>
      </c>
    </row>
    <row r="6" spans="1:2">
      <c r="A6" s="4" t="s">
        <v>419</v>
      </c>
      <c r="B6" s="5" t="n">
        <v>-1837</v>
      </c>
    </row>
    <row r="7" spans="1:2">
      <c r="A7" s="4" t="s">
        <v>451</v>
      </c>
      <c r="B7" s="5" t="n">
        <v>683026</v>
      </c>
    </row>
    <row r="8" spans="1:2">
      <c r="A8" s="3" t="s">
        <v>452</v>
      </c>
    </row>
    <row r="9" spans="1:2">
      <c r="A9" s="4" t="s">
        <v>423</v>
      </c>
      <c r="B9" s="8" t="n">
        <v>24.37</v>
      </c>
    </row>
    <row r="10" spans="1:2">
      <c r="A10" s="4" t="s">
        <v>424</v>
      </c>
      <c r="B10" s="12" t="n">
        <v>31.31</v>
      </c>
    </row>
    <row r="11" spans="1:2">
      <c r="A11" s="4" t="s">
        <v>426</v>
      </c>
      <c r="B11" s="12" t="n">
        <v>31.31</v>
      </c>
    </row>
    <row r="12" spans="1:2">
      <c r="A12" s="4" t="s">
        <v>427</v>
      </c>
      <c r="B12" s="8" t="n">
        <v>29.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48</v>
      </c>
    </row>
    <row r="3" spans="1:2">
      <c r="A3" s="3" t="s">
        <v>454</v>
      </c>
    </row>
    <row r="4" spans="1:2">
      <c r="A4" s="4" t="s">
        <v>450</v>
      </c>
      <c r="B4" s="5" t="n">
        <v>0</v>
      </c>
    </row>
    <row r="5" spans="1:2">
      <c r="A5" s="4" t="s">
        <v>417</v>
      </c>
      <c r="B5" s="5" t="n">
        <v>581945</v>
      </c>
    </row>
    <row r="6" spans="1:2">
      <c r="A6" s="4" t="s">
        <v>419</v>
      </c>
      <c r="B6" s="5" t="n">
        <v>-2461</v>
      </c>
    </row>
    <row r="7" spans="1:2">
      <c r="A7" s="4" t="s">
        <v>451</v>
      </c>
      <c r="B7" s="5" t="n">
        <v>579484</v>
      </c>
    </row>
    <row r="8" spans="1:2">
      <c r="A8" s="3" t="s">
        <v>452</v>
      </c>
    </row>
    <row r="9" spans="1:2">
      <c r="A9" s="4" t="s">
        <v>423</v>
      </c>
      <c r="B9" s="7" t="n">
        <v>0</v>
      </c>
    </row>
    <row r="10" spans="1:2">
      <c r="A10" s="4" t="s">
        <v>424</v>
      </c>
      <c r="B10" s="12" t="n">
        <v>23.36</v>
      </c>
    </row>
    <row r="11" spans="1:2">
      <c r="A11" s="4" t="s">
        <v>426</v>
      </c>
      <c r="B11" s="12" t="n">
        <v>23.36</v>
      </c>
    </row>
    <row r="12" spans="1:2">
      <c r="A12" s="4" t="s">
        <v>427</v>
      </c>
      <c r="B12" s="8" t="n">
        <v>2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76</v>
      </c>
      <c r="D2" s="2" t="s">
        <v>25</v>
      </c>
    </row>
    <row r="3" spans="1:4">
      <c r="A3" s="3" t="s">
        <v>466</v>
      </c>
    </row>
    <row r="4" spans="1:4">
      <c r="A4" s="4" t="s">
        <v>36</v>
      </c>
      <c r="B4" s="7" t="n">
        <v>150653</v>
      </c>
      <c r="D4" s="7" t="n">
        <v>155386</v>
      </c>
    </row>
    <row r="5" spans="1:4">
      <c r="A5" s="4" t="s">
        <v>467</v>
      </c>
      <c r="B5" s="5" t="n">
        <v>236800</v>
      </c>
      <c r="D5" s="5" t="n">
        <v>230700</v>
      </c>
    </row>
    <row r="6" spans="1:4">
      <c r="A6" s="4" t="s">
        <v>468</v>
      </c>
      <c r="B6" s="5" t="n">
        <v>4900</v>
      </c>
      <c r="C6" s="7" t="n">
        <v>4800</v>
      </c>
    </row>
    <row r="7" spans="1:4">
      <c r="A7" s="4" t="s">
        <v>469</v>
      </c>
    </row>
    <row r="8" spans="1:4">
      <c r="A8" s="3" t="s">
        <v>466</v>
      </c>
    </row>
    <row r="9" spans="1:4">
      <c r="A9" s="4" t="s">
        <v>36</v>
      </c>
      <c r="B9" s="5" t="n">
        <v>37900</v>
      </c>
      <c r="D9" s="5" t="n">
        <v>40900</v>
      </c>
    </row>
    <row r="10" spans="1:4">
      <c r="A10" s="4" t="s">
        <v>470</v>
      </c>
      <c r="B10" s="7" t="n">
        <v>3600</v>
      </c>
      <c r="C10" s="5" t="n">
        <v>3300</v>
      </c>
    </row>
    <row r="11" spans="1:4">
      <c r="A11" s="4" t="s">
        <v>471</v>
      </c>
    </row>
    <row r="12" spans="1:4">
      <c r="A12" s="3" t="s">
        <v>466</v>
      </c>
    </row>
    <row r="13" spans="1:4">
      <c r="A13" s="4" t="s">
        <v>472</v>
      </c>
      <c r="B13" s="4" t="s">
        <v>401</v>
      </c>
    </row>
    <row r="14" spans="1:4">
      <c r="A14" s="4" t="s">
        <v>473</v>
      </c>
    </row>
    <row r="15" spans="1:4">
      <c r="A15" s="3" t="s">
        <v>466</v>
      </c>
    </row>
    <row r="16" spans="1:4">
      <c r="A16" s="4" t="s">
        <v>472</v>
      </c>
      <c r="B16" s="4" t="s">
        <v>474</v>
      </c>
    </row>
    <row r="17" spans="1:4">
      <c r="A17" s="4" t="s">
        <v>475</v>
      </c>
    </row>
    <row r="18" spans="1:4">
      <c r="A18" s="3" t="s">
        <v>466</v>
      </c>
    </row>
    <row r="19" spans="1:4">
      <c r="A19" s="4" t="s">
        <v>36</v>
      </c>
      <c r="B19" s="7" t="n">
        <v>112800</v>
      </c>
      <c r="D19" s="7" t="n">
        <v>114500</v>
      </c>
    </row>
    <row r="20" spans="1:4">
      <c r="A20" s="4" t="s">
        <v>470</v>
      </c>
      <c r="B20" s="7" t="n">
        <v>10500</v>
      </c>
      <c r="C20" s="7" t="n">
        <v>11300</v>
      </c>
    </row>
    <row r="21" spans="1:4">
      <c r="A21" s="4" t="s">
        <v>476</v>
      </c>
    </row>
    <row r="22" spans="1:4">
      <c r="A22" s="3" t="s">
        <v>466</v>
      </c>
    </row>
    <row r="23" spans="1:4">
      <c r="A23" s="4" t="s">
        <v>472</v>
      </c>
      <c r="B23" s="4" t="s">
        <v>401</v>
      </c>
    </row>
    <row r="24" spans="1:4">
      <c r="A24" s="4" t="s">
        <v>477</v>
      </c>
    </row>
    <row r="25" spans="1:4">
      <c r="A25" s="3" t="s">
        <v>466</v>
      </c>
    </row>
    <row r="26" spans="1:4">
      <c r="A26" s="4" t="s">
        <v>472</v>
      </c>
      <c r="B26" s="4" t="s">
        <v>4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99</v>
      </c>
      <c r="B4" s="7" t="n">
        <v>-19428</v>
      </c>
      <c r="C4" s="7" t="n">
        <v>-1608</v>
      </c>
    </row>
    <row r="5" spans="1:3">
      <c r="A5" s="3" t="s">
        <v>107</v>
      </c>
    </row>
    <row r="6" spans="1:3">
      <c r="A6" s="4" t="s">
        <v>108</v>
      </c>
      <c r="B6" s="5" t="n">
        <v>5659</v>
      </c>
      <c r="C6" s="5" t="n">
        <v>6051</v>
      </c>
    </row>
    <row r="7" spans="1:3">
      <c r="A7" s="4" t="s">
        <v>109</v>
      </c>
      <c r="B7" s="5" t="n">
        <v>5659</v>
      </c>
      <c r="C7" s="5" t="n">
        <v>6051</v>
      </c>
    </row>
    <row r="8" spans="1:3">
      <c r="A8" s="4" t="s">
        <v>110</v>
      </c>
      <c r="B8" s="7" t="n">
        <v>-13769</v>
      </c>
      <c r="C8" s="7" t="n">
        <v>44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66</v>
      </c>
    </row>
    <row r="3" spans="1:3">
      <c r="A3" s="4" t="s">
        <v>479</v>
      </c>
      <c r="B3" s="7" t="n">
        <v>325331</v>
      </c>
      <c r="C3" s="7" t="n">
        <v>321864</v>
      </c>
    </row>
    <row r="4" spans="1:3">
      <c r="A4" s="4" t="s">
        <v>480</v>
      </c>
      <c r="B4" s="5" t="n">
        <v>-136643</v>
      </c>
      <c r="C4" s="5" t="n">
        <v>-130583</v>
      </c>
    </row>
    <row r="5" spans="1:3">
      <c r="A5" s="4" t="s">
        <v>481</v>
      </c>
      <c r="B5" s="5" t="n">
        <v>188688</v>
      </c>
      <c r="C5" s="5" t="n">
        <v>191281</v>
      </c>
    </row>
    <row r="6" spans="1:3">
      <c r="A6" s="4" t="s">
        <v>482</v>
      </c>
    </row>
    <row r="7" spans="1:3">
      <c r="A7" s="3" t="s">
        <v>466</v>
      </c>
    </row>
    <row r="8" spans="1:3">
      <c r="A8" s="4" t="s">
        <v>479</v>
      </c>
      <c r="B8" s="5" t="n">
        <v>308489</v>
      </c>
      <c r="C8" s="5" t="n">
        <v>305218</v>
      </c>
    </row>
    <row r="9" spans="1:3">
      <c r="A9" s="4" t="s">
        <v>480</v>
      </c>
      <c r="B9" s="5" t="n">
        <v>-122164</v>
      </c>
      <c r="C9" s="5" t="n">
        <v>-116677</v>
      </c>
    </row>
    <row r="10" spans="1:3">
      <c r="A10" s="4" t="s">
        <v>481</v>
      </c>
      <c r="B10" s="5" t="n">
        <v>186325</v>
      </c>
      <c r="C10" s="5" t="n">
        <v>188541</v>
      </c>
    </row>
    <row r="11" spans="1:3">
      <c r="A11" s="4" t="s">
        <v>483</v>
      </c>
    </row>
    <row r="12" spans="1:3">
      <c r="A12" s="3" t="s">
        <v>466</v>
      </c>
    </row>
    <row r="13" spans="1:3">
      <c r="A13" s="4" t="s">
        <v>479</v>
      </c>
      <c r="B13" s="5" t="n">
        <v>16842</v>
      </c>
      <c r="C13" s="5" t="n">
        <v>16646</v>
      </c>
    </row>
    <row r="14" spans="1:3">
      <c r="A14" s="4" t="s">
        <v>480</v>
      </c>
      <c r="B14" s="5" t="n">
        <v>-14479</v>
      </c>
      <c r="C14" s="5" t="n">
        <v>-13906</v>
      </c>
    </row>
    <row r="15" spans="1:3">
      <c r="A15" s="4" t="s">
        <v>481</v>
      </c>
      <c r="B15" s="7" t="n">
        <v>2363</v>
      </c>
      <c r="C15" s="7" t="n">
        <v>27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466</v>
      </c>
    </row>
    <row r="3" spans="1:3">
      <c r="A3" s="4" t="s">
        <v>481</v>
      </c>
      <c r="B3" s="7" t="n">
        <v>188688</v>
      </c>
      <c r="C3" s="7" t="n">
        <v>191281</v>
      </c>
    </row>
    <row r="4" spans="1:3">
      <c r="A4" s="4" t="s">
        <v>485</v>
      </c>
    </row>
    <row r="5" spans="1:3">
      <c r="A5" s="3" t="s">
        <v>466</v>
      </c>
    </row>
    <row r="6" spans="1:3">
      <c r="A6" s="4" t="s">
        <v>486</v>
      </c>
      <c r="B6" s="5" t="n">
        <v>38406</v>
      </c>
    </row>
    <row r="7" spans="1:3">
      <c r="A7" s="5" t="n">
        <v>2019</v>
      </c>
      <c r="B7" s="5" t="n">
        <v>42955</v>
      </c>
    </row>
    <row r="8" spans="1:3">
      <c r="A8" s="5" t="n">
        <v>2020</v>
      </c>
      <c r="B8" s="5" t="n">
        <v>33127</v>
      </c>
    </row>
    <row r="9" spans="1:3">
      <c r="A9" s="5" t="n">
        <v>2021</v>
      </c>
      <c r="B9" s="5" t="n">
        <v>20461</v>
      </c>
    </row>
    <row r="10" spans="1:3">
      <c r="A10" s="5" t="n">
        <v>2022</v>
      </c>
      <c r="B10" s="5" t="n">
        <v>8780</v>
      </c>
    </row>
    <row r="11" spans="1:3">
      <c r="A11" s="5" t="n">
        <v>2023</v>
      </c>
      <c r="B11" s="5" t="n">
        <v>4640</v>
      </c>
    </row>
    <row r="12" spans="1:3">
      <c r="A12" s="4" t="s">
        <v>487</v>
      </c>
      <c r="B12" s="5" t="n">
        <v>2284</v>
      </c>
    </row>
    <row r="13" spans="1:3">
      <c r="A13" s="4" t="s">
        <v>481</v>
      </c>
      <c r="B13" s="5" t="n">
        <v>150653</v>
      </c>
    </row>
    <row r="14" spans="1:3">
      <c r="A14" s="4" t="s">
        <v>488</v>
      </c>
    </row>
    <row r="15" spans="1:3">
      <c r="A15" s="3" t="s">
        <v>466</v>
      </c>
    </row>
    <row r="16" spans="1:3">
      <c r="A16" s="4" t="s">
        <v>486</v>
      </c>
      <c r="B16" s="5" t="n">
        <v>14410</v>
      </c>
    </row>
    <row r="17" spans="1:3">
      <c r="A17" s="5" t="n">
        <v>2019</v>
      </c>
      <c r="B17" s="5" t="n">
        <v>18777</v>
      </c>
    </row>
    <row r="18" spans="1:3">
      <c r="A18" s="5" t="n">
        <v>2020</v>
      </c>
      <c r="B18" s="5" t="n">
        <v>17866</v>
      </c>
    </row>
    <row r="19" spans="1:3">
      <c r="A19" s="5" t="n">
        <v>2021</v>
      </c>
      <c r="B19" s="5" t="n">
        <v>17342</v>
      </c>
    </row>
    <row r="20" spans="1:3">
      <c r="A20" s="5" t="n">
        <v>2022</v>
      </c>
      <c r="B20" s="5" t="n">
        <v>17184</v>
      </c>
    </row>
    <row r="21" spans="1:3">
      <c r="A21" s="5" t="n">
        <v>2023</v>
      </c>
      <c r="B21" s="5" t="n">
        <v>16854</v>
      </c>
    </row>
    <row r="22" spans="1:3">
      <c r="A22" s="4" t="s">
        <v>487</v>
      </c>
      <c r="B22" s="5" t="n">
        <v>86255</v>
      </c>
    </row>
    <row r="23" spans="1:3">
      <c r="A23" s="4" t="s">
        <v>481</v>
      </c>
      <c r="B23" s="7" t="n">
        <v>1886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275</v>
      </c>
    </row>
    <row r="3" spans="1:2">
      <c r="A3" s="3" t="s">
        <v>490</v>
      </c>
    </row>
    <row r="4" spans="1:2">
      <c r="A4" s="4" t="s">
        <v>491</v>
      </c>
      <c r="B4" s="7" t="n">
        <v>5945</v>
      </c>
    </row>
    <row r="5" spans="1:2">
      <c r="A5" s="4" t="s">
        <v>492</v>
      </c>
      <c r="B5" s="5" t="n">
        <v>-455</v>
      </c>
    </row>
    <row r="6" spans="1:2">
      <c r="A6" s="4" t="s">
        <v>493</v>
      </c>
      <c r="B6" s="5" t="n">
        <v>79</v>
      </c>
    </row>
    <row r="7" spans="1:2">
      <c r="A7" s="4" t="s">
        <v>494</v>
      </c>
      <c r="B7" s="7" t="n">
        <v>55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490</v>
      </c>
    </row>
    <row r="3" spans="1:3">
      <c r="A3" s="4" t="s">
        <v>496</v>
      </c>
      <c r="B3" s="7" t="n">
        <v>5569</v>
      </c>
      <c r="C3" s="7" t="n">
        <v>5945</v>
      </c>
    </row>
    <row r="4" spans="1:3">
      <c r="A4" s="4" t="s">
        <v>497</v>
      </c>
    </row>
    <row r="5" spans="1:3">
      <c r="A5" s="3" t="s">
        <v>490</v>
      </c>
    </row>
    <row r="6" spans="1:3">
      <c r="A6" s="4" t="s">
        <v>496</v>
      </c>
      <c r="B6" s="5" t="n">
        <v>1800</v>
      </c>
    </row>
    <row r="7" spans="1:3">
      <c r="A7" s="4" t="s">
        <v>498</v>
      </c>
    </row>
    <row r="8" spans="1:3">
      <c r="A8" s="3" t="s">
        <v>490</v>
      </c>
    </row>
    <row r="9" spans="1:3">
      <c r="A9" s="4" t="s">
        <v>496</v>
      </c>
      <c r="B9" s="7" t="n">
        <v>3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9</v>
      </c>
      <c r="B1" s="2" t="s">
        <v>1</v>
      </c>
      <c r="C1" s="2" t="s">
        <v>500</v>
      </c>
    </row>
    <row r="2" spans="1:4">
      <c r="B2" s="2" t="s">
        <v>2</v>
      </c>
      <c r="C2" s="2" t="s">
        <v>2</v>
      </c>
      <c r="D2" s="2" t="s">
        <v>501</v>
      </c>
    </row>
    <row r="3" spans="1:4">
      <c r="A3" s="4" t="s">
        <v>502</v>
      </c>
      <c r="D3" s="7" t="n">
        <v>200000000</v>
      </c>
    </row>
    <row r="4" spans="1:4">
      <c r="A4" s="4" t="s">
        <v>503</v>
      </c>
      <c r="B4" s="5" t="n">
        <v>1346427</v>
      </c>
      <c r="C4" s="5" t="n">
        <v>43129393</v>
      </c>
    </row>
    <row r="5" spans="1:4">
      <c r="A5" s="4" t="s">
        <v>504</v>
      </c>
      <c r="B5" s="7" t="n">
        <v>31100000</v>
      </c>
      <c r="C5" s="7" t="n">
        <v>524400000</v>
      </c>
    </row>
    <row r="6" spans="1:4">
      <c r="A6" s="4" t="s">
        <v>505</v>
      </c>
    </row>
    <row r="7" spans="1:4">
      <c r="A7" s="4" t="s">
        <v>506</v>
      </c>
      <c r="B7" s="7" t="n">
        <v>200000000</v>
      </c>
      <c r="C7" s="7" t="n">
        <v>2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6</v>
      </c>
    </row>
    <row r="3" spans="1:3">
      <c r="A3" s="3" t="s">
        <v>508</v>
      </c>
    </row>
    <row r="4" spans="1:3">
      <c r="A4" s="4" t="s">
        <v>509</v>
      </c>
      <c r="B4" s="5" t="n">
        <v>115642</v>
      </c>
      <c r="C4" s="5" t="n">
        <v>116610</v>
      </c>
    </row>
    <row r="5" spans="1:3">
      <c r="A5" s="4" t="s">
        <v>510</v>
      </c>
      <c r="B5" s="5" t="n">
        <v>0</v>
      </c>
      <c r="C5" s="5" t="n">
        <v>0</v>
      </c>
    </row>
    <row r="6" spans="1:3">
      <c r="A6" s="4" t="s">
        <v>511</v>
      </c>
      <c r="B6" s="5" t="n">
        <v>115642</v>
      </c>
      <c r="C6" s="5" t="n">
        <v>1166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2</v>
      </c>
      <c r="B1" s="2" t="s">
        <v>1</v>
      </c>
    </row>
    <row r="2" spans="1:4">
      <c r="B2" s="2" t="s">
        <v>2</v>
      </c>
      <c r="C2" s="2" t="s">
        <v>76</v>
      </c>
      <c r="D2" s="2" t="s">
        <v>25</v>
      </c>
    </row>
    <row r="3" spans="1:4">
      <c r="A3" s="3" t="s">
        <v>171</v>
      </c>
    </row>
    <row r="4" spans="1:4">
      <c r="A4" s="4" t="s">
        <v>513</v>
      </c>
      <c r="B4" s="5" t="n">
        <v>8600000</v>
      </c>
      <c r="C4" s="5" t="n">
        <v>10500000</v>
      </c>
    </row>
    <row r="5" spans="1:4">
      <c r="A5" s="4" t="s">
        <v>514</v>
      </c>
      <c r="B5" s="5" t="n">
        <v>116394285</v>
      </c>
      <c r="D5" s="5" t="n">
        <v>1170967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15</v>
      </c>
      <c r="B1" s="2" t="s">
        <v>1</v>
      </c>
    </row>
    <row r="2" spans="1:3">
      <c r="B2" s="2" t="s">
        <v>2</v>
      </c>
      <c r="C2" s="2" t="s">
        <v>76</v>
      </c>
    </row>
    <row r="3" spans="1:3">
      <c r="A3" s="3" t="s">
        <v>173</v>
      </c>
    </row>
    <row r="4" spans="1:3">
      <c r="A4" s="4" t="s">
        <v>516</v>
      </c>
      <c r="B4" s="10" t="n">
        <v>-0.1</v>
      </c>
      <c r="C4" s="10" t="n">
        <v>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6</v>
      </c>
    </row>
    <row r="3" spans="1:3">
      <c r="A3" s="3" t="s">
        <v>518</v>
      </c>
    </row>
    <row r="4" spans="1:3">
      <c r="A4" s="4" t="s">
        <v>77</v>
      </c>
      <c r="B4" s="7" t="n">
        <v>209310</v>
      </c>
      <c r="C4" s="7" t="n">
        <v>231462</v>
      </c>
    </row>
    <row r="5" spans="1:3">
      <c r="A5" s="4" t="s">
        <v>519</v>
      </c>
      <c r="B5" s="5" t="n">
        <v>-6362</v>
      </c>
      <c r="C5" s="5" t="n">
        <v>-6297</v>
      </c>
    </row>
    <row r="6" spans="1:3">
      <c r="A6" s="4" t="s">
        <v>520</v>
      </c>
      <c r="B6" s="5" t="n">
        <v>-20014</v>
      </c>
      <c r="C6" s="5" t="n">
        <v>-25830</v>
      </c>
    </row>
    <row r="7" spans="1:3">
      <c r="A7" s="4" t="s">
        <v>521</v>
      </c>
      <c r="B7" s="5" t="n">
        <v>-6621</v>
      </c>
      <c r="C7" s="5" t="n">
        <v>-10054</v>
      </c>
    </row>
    <row r="8" spans="1:3">
      <c r="A8" s="4" t="s">
        <v>95</v>
      </c>
      <c r="B8" s="5" t="n">
        <v>-55</v>
      </c>
      <c r="C8" s="5" t="n">
        <v>649</v>
      </c>
    </row>
    <row r="9" spans="1:3">
      <c r="A9" s="4" t="s">
        <v>97</v>
      </c>
      <c r="B9" s="5" t="n">
        <v>-23380</v>
      </c>
      <c r="C9" s="5" t="n">
        <v>-5782</v>
      </c>
    </row>
    <row r="10" spans="1:3">
      <c r="A10" s="4" t="s">
        <v>522</v>
      </c>
      <c r="B10" s="5" t="n">
        <v>24993</v>
      </c>
      <c r="C10" s="5" t="n">
        <v>25638</v>
      </c>
    </row>
    <row r="11" spans="1:3">
      <c r="A11" s="4" t="s">
        <v>270</v>
      </c>
    </row>
    <row r="12" spans="1:3">
      <c r="A12" s="3" t="s">
        <v>518</v>
      </c>
    </row>
    <row r="13" spans="1:3">
      <c r="A13" s="4" t="s">
        <v>77</v>
      </c>
      <c r="B13" s="5" t="n">
        <v>105030</v>
      </c>
      <c r="C13" s="5" t="n">
        <v>131908</v>
      </c>
    </row>
    <row r="14" spans="1:3">
      <c r="A14" s="4" t="s">
        <v>271</v>
      </c>
    </row>
    <row r="15" spans="1:3">
      <c r="A15" s="3" t="s">
        <v>518</v>
      </c>
    </row>
    <row r="16" spans="1:3">
      <c r="A16" s="4" t="s">
        <v>77</v>
      </c>
      <c r="B16" s="5" t="n">
        <v>104280</v>
      </c>
      <c r="C16" s="5" t="n">
        <v>99554</v>
      </c>
    </row>
    <row r="17" spans="1:3">
      <c r="A17" s="4" t="s">
        <v>523</v>
      </c>
    </row>
    <row r="18" spans="1:3">
      <c r="A18" s="3" t="s">
        <v>518</v>
      </c>
    </row>
    <row r="19" spans="1:3">
      <c r="A19" s="4" t="s">
        <v>77</v>
      </c>
      <c r="B19" s="5" t="n">
        <v>105030</v>
      </c>
      <c r="C19" s="5" t="n">
        <v>131908</v>
      </c>
    </row>
    <row r="20" spans="1:3">
      <c r="A20" s="4" t="s">
        <v>524</v>
      </c>
      <c r="B20" s="5" t="n">
        <v>38898</v>
      </c>
      <c r="C20" s="5" t="n">
        <v>68395</v>
      </c>
    </row>
    <row r="21" spans="1:3">
      <c r="A21" s="4" t="s">
        <v>522</v>
      </c>
      <c r="B21" s="5" t="n">
        <v>2975</v>
      </c>
      <c r="C21" s="5" t="n">
        <v>3261</v>
      </c>
    </row>
    <row r="22" spans="1:3">
      <c r="A22" s="4" t="s">
        <v>525</v>
      </c>
    </row>
    <row r="23" spans="1:3">
      <c r="A23" s="3" t="s">
        <v>518</v>
      </c>
    </row>
    <row r="24" spans="1:3">
      <c r="A24" s="4" t="s">
        <v>77</v>
      </c>
      <c r="B24" s="5" t="n">
        <v>104280</v>
      </c>
      <c r="C24" s="5" t="n">
        <v>99554</v>
      </c>
    </row>
    <row r="25" spans="1:3">
      <c r="A25" s="4" t="s">
        <v>524</v>
      </c>
      <c r="B25" s="5" t="n">
        <v>-4233</v>
      </c>
      <c r="C25" s="5" t="n">
        <v>-7007</v>
      </c>
    </row>
    <row r="26" spans="1:3">
      <c r="A26" s="4" t="s">
        <v>522</v>
      </c>
      <c r="B26" s="5" t="n">
        <v>7736</v>
      </c>
      <c r="C26" s="5" t="n">
        <v>8388</v>
      </c>
    </row>
    <row r="27" spans="1:3">
      <c r="A27" s="4" t="s">
        <v>526</v>
      </c>
    </row>
    <row r="28" spans="1:3">
      <c r="A28" s="3" t="s">
        <v>518</v>
      </c>
    </row>
    <row r="29" spans="1:3">
      <c r="A29" s="4" t="s">
        <v>522</v>
      </c>
      <c r="B29" s="7" t="n">
        <v>14282</v>
      </c>
      <c r="C29" s="7" t="n">
        <v>139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7</v>
      </c>
      <c r="B1" s="2" t="s">
        <v>1</v>
      </c>
    </row>
    <row r="2" spans="1:4">
      <c r="B2" s="2" t="s">
        <v>2</v>
      </c>
      <c r="C2" s="2" t="s">
        <v>76</v>
      </c>
      <c r="D2" s="2" t="s">
        <v>25</v>
      </c>
    </row>
    <row r="3" spans="1:4">
      <c r="A3" s="3" t="s">
        <v>528</v>
      </c>
    </row>
    <row r="4" spans="1:4">
      <c r="A4" s="4" t="s">
        <v>77</v>
      </c>
      <c r="B4" s="7" t="n">
        <v>209310</v>
      </c>
      <c r="C4" s="7" t="n">
        <v>231462</v>
      </c>
    </row>
    <row r="5" spans="1:4">
      <c r="A5" s="3" t="s">
        <v>529</v>
      </c>
    </row>
    <row r="6" spans="1:4">
      <c r="A6" s="4" t="s">
        <v>529</v>
      </c>
      <c r="B6" s="5" t="n">
        <v>1573766</v>
      </c>
      <c r="D6" s="7" t="n">
        <v>1373069</v>
      </c>
    </row>
    <row r="7" spans="1:4">
      <c r="A7" s="4" t="s">
        <v>530</v>
      </c>
    </row>
    <row r="8" spans="1:4">
      <c r="A8" s="3" t="s">
        <v>528</v>
      </c>
    </row>
    <row r="9" spans="1:4">
      <c r="A9" s="4" t="s">
        <v>77</v>
      </c>
      <c r="B9" s="5" t="n">
        <v>66168</v>
      </c>
      <c r="C9" s="5" t="n">
        <v>65246</v>
      </c>
    </row>
    <row r="10" spans="1:4">
      <c r="A10" s="4" t="s">
        <v>531</v>
      </c>
    </row>
    <row r="11" spans="1:4">
      <c r="A11" s="3" t="s">
        <v>528</v>
      </c>
    </row>
    <row r="12" spans="1:4">
      <c r="A12" s="4" t="s">
        <v>77</v>
      </c>
      <c r="B12" s="5" t="n">
        <v>22007</v>
      </c>
      <c r="C12" s="5" t="n">
        <v>22979</v>
      </c>
    </row>
    <row r="13" spans="1:4">
      <c r="A13" s="4" t="s">
        <v>532</v>
      </c>
    </row>
    <row r="14" spans="1:4">
      <c r="A14" s="3" t="s">
        <v>528</v>
      </c>
    </row>
    <row r="15" spans="1:4">
      <c r="A15" s="4" t="s">
        <v>77</v>
      </c>
      <c r="B15" s="5" t="n">
        <v>17381</v>
      </c>
      <c r="C15" s="5" t="n">
        <v>17671</v>
      </c>
    </row>
    <row r="16" spans="1:4">
      <c r="A16" s="4" t="s">
        <v>533</v>
      </c>
    </row>
    <row r="17" spans="1:4">
      <c r="A17" s="3" t="s">
        <v>528</v>
      </c>
    </row>
    <row r="18" spans="1:4">
      <c r="A18" s="4" t="s">
        <v>77</v>
      </c>
      <c r="B18" s="5" t="n">
        <v>22218</v>
      </c>
      <c r="C18" s="5" t="n">
        <v>15468</v>
      </c>
    </row>
    <row r="19" spans="1:4">
      <c r="A19" s="4" t="s">
        <v>534</v>
      </c>
    </row>
    <row r="20" spans="1:4">
      <c r="A20" s="3" t="s">
        <v>528</v>
      </c>
    </row>
    <row r="21" spans="1:4">
      <c r="A21" s="4" t="s">
        <v>77</v>
      </c>
      <c r="B21" s="5" t="n">
        <v>14091</v>
      </c>
      <c r="C21" s="5" t="n">
        <v>13743</v>
      </c>
    </row>
    <row r="22" spans="1:4">
      <c r="A22" s="4" t="s">
        <v>535</v>
      </c>
    </row>
    <row r="23" spans="1:4">
      <c r="A23" s="3" t="s">
        <v>528</v>
      </c>
    </row>
    <row r="24" spans="1:4">
      <c r="A24" s="4" t="s">
        <v>77</v>
      </c>
      <c r="B24" s="5" t="n">
        <v>67445</v>
      </c>
      <c r="C24" s="5" t="n">
        <v>96355</v>
      </c>
    </row>
    <row r="25" spans="1:4">
      <c r="A25" s="4" t="s">
        <v>270</v>
      </c>
    </row>
    <row r="26" spans="1:4">
      <c r="A26" s="3" t="s">
        <v>528</v>
      </c>
    </row>
    <row r="27" spans="1:4">
      <c r="A27" s="4" t="s">
        <v>77</v>
      </c>
      <c r="B27" s="5" t="n">
        <v>105030</v>
      </c>
      <c r="C27" s="5" t="n">
        <v>131908</v>
      </c>
    </row>
    <row r="28" spans="1:4">
      <c r="A28" s="4" t="s">
        <v>536</v>
      </c>
    </row>
    <row r="29" spans="1:4">
      <c r="A29" s="3" t="s">
        <v>528</v>
      </c>
    </row>
    <row r="30" spans="1:4">
      <c r="A30" s="4" t="s">
        <v>77</v>
      </c>
      <c r="B30" s="5" t="n">
        <v>11363</v>
      </c>
      <c r="C30" s="5" t="n">
        <v>12488</v>
      </c>
    </row>
    <row r="31" spans="1:4">
      <c r="A31" s="4" t="s">
        <v>537</v>
      </c>
    </row>
    <row r="32" spans="1:4">
      <c r="A32" s="3" t="s">
        <v>528</v>
      </c>
    </row>
    <row r="33" spans="1:4">
      <c r="A33" s="4" t="s">
        <v>77</v>
      </c>
      <c r="B33" s="5" t="n">
        <v>5010</v>
      </c>
      <c r="C33" s="5" t="n">
        <v>6312</v>
      </c>
    </row>
    <row r="34" spans="1:4">
      <c r="A34" s="4" t="s">
        <v>538</v>
      </c>
    </row>
    <row r="35" spans="1:4">
      <c r="A35" s="3" t="s">
        <v>528</v>
      </c>
    </row>
    <row r="36" spans="1:4">
      <c r="A36" s="4" t="s">
        <v>77</v>
      </c>
      <c r="B36" s="5" t="n">
        <v>10420</v>
      </c>
      <c r="C36" s="5" t="n">
        <v>5160</v>
      </c>
    </row>
    <row r="37" spans="1:4">
      <c r="A37" s="4" t="s">
        <v>539</v>
      </c>
    </row>
    <row r="38" spans="1:4">
      <c r="A38" s="3" t="s">
        <v>528</v>
      </c>
    </row>
    <row r="39" spans="1:4">
      <c r="A39" s="4" t="s">
        <v>77</v>
      </c>
      <c r="B39" s="5" t="n">
        <v>13641</v>
      </c>
      <c r="C39" s="5" t="n">
        <v>13548</v>
      </c>
    </row>
    <row r="40" spans="1:4">
      <c r="A40" s="4" t="s">
        <v>540</v>
      </c>
    </row>
    <row r="41" spans="1:4">
      <c r="A41" s="3" t="s">
        <v>528</v>
      </c>
    </row>
    <row r="42" spans="1:4">
      <c r="A42" s="4" t="s">
        <v>77</v>
      </c>
      <c r="B42" s="5" t="n">
        <v>64596</v>
      </c>
      <c r="C42" s="5" t="n">
        <v>94400</v>
      </c>
    </row>
    <row r="43" spans="1:4">
      <c r="A43" s="4" t="s">
        <v>271</v>
      </c>
    </row>
    <row r="44" spans="1:4">
      <c r="A44" s="3" t="s">
        <v>528</v>
      </c>
    </row>
    <row r="45" spans="1:4">
      <c r="A45" s="4" t="s">
        <v>77</v>
      </c>
      <c r="B45" s="5" t="n">
        <v>104280</v>
      </c>
      <c r="C45" s="5" t="n">
        <v>99554</v>
      </c>
    </row>
    <row r="46" spans="1:4">
      <c r="A46" s="4" t="s">
        <v>541</v>
      </c>
    </row>
    <row r="47" spans="1:4">
      <c r="A47" s="3" t="s">
        <v>528</v>
      </c>
    </row>
    <row r="48" spans="1:4">
      <c r="A48" s="4" t="s">
        <v>77</v>
      </c>
      <c r="B48" s="5" t="n">
        <v>66168</v>
      </c>
      <c r="C48" s="5" t="n">
        <v>65246</v>
      </c>
    </row>
    <row r="49" spans="1:4">
      <c r="A49" s="4" t="s">
        <v>542</v>
      </c>
    </row>
    <row r="50" spans="1:4">
      <c r="A50" s="3" t="s">
        <v>528</v>
      </c>
    </row>
    <row r="51" spans="1:4">
      <c r="A51" s="4" t="s">
        <v>77</v>
      </c>
      <c r="B51" s="5" t="n">
        <v>10644</v>
      </c>
      <c r="C51" s="5" t="n">
        <v>10491</v>
      </c>
    </row>
    <row r="52" spans="1:4">
      <c r="A52" s="4" t="s">
        <v>543</v>
      </c>
    </row>
    <row r="53" spans="1:4">
      <c r="A53" s="3" t="s">
        <v>528</v>
      </c>
    </row>
    <row r="54" spans="1:4">
      <c r="A54" s="4" t="s">
        <v>77</v>
      </c>
      <c r="B54" s="5" t="n">
        <v>12371</v>
      </c>
      <c r="C54" s="5" t="n">
        <v>11359</v>
      </c>
    </row>
    <row r="55" spans="1:4">
      <c r="A55" s="4" t="s">
        <v>544</v>
      </c>
    </row>
    <row r="56" spans="1:4">
      <c r="A56" s="3" t="s">
        <v>528</v>
      </c>
    </row>
    <row r="57" spans="1:4">
      <c r="A57" s="4" t="s">
        <v>77</v>
      </c>
      <c r="B57" s="5" t="n">
        <v>11798</v>
      </c>
      <c r="C57" s="5" t="n">
        <v>10308</v>
      </c>
    </row>
    <row r="58" spans="1:4">
      <c r="A58" s="4" t="s">
        <v>545</v>
      </c>
    </row>
    <row r="59" spans="1:4">
      <c r="A59" s="3" t="s">
        <v>528</v>
      </c>
    </row>
    <row r="60" spans="1:4">
      <c r="A60" s="4" t="s">
        <v>77</v>
      </c>
      <c r="B60" s="5" t="n">
        <v>450</v>
      </c>
      <c r="C60" s="5" t="n">
        <v>195</v>
      </c>
    </row>
    <row r="61" spans="1:4">
      <c r="A61" s="4" t="s">
        <v>546</v>
      </c>
    </row>
    <row r="62" spans="1:4">
      <c r="A62" s="3" t="s">
        <v>528</v>
      </c>
    </row>
    <row r="63" spans="1:4">
      <c r="A63" s="4" t="s">
        <v>77</v>
      </c>
      <c r="B63" s="5" t="n">
        <v>2849</v>
      </c>
      <c r="C63" s="5" t="n">
        <v>1955</v>
      </c>
    </row>
    <row r="64" spans="1:4">
      <c r="A64" s="4" t="s">
        <v>547</v>
      </c>
    </row>
    <row r="65" spans="1:4">
      <c r="A65" s="3" t="s">
        <v>528</v>
      </c>
    </row>
    <row r="66" spans="1:4">
      <c r="A66" s="4" t="s">
        <v>77</v>
      </c>
      <c r="B66" s="5" t="n">
        <v>119810</v>
      </c>
      <c r="C66" s="5" t="n">
        <v>135002</v>
      </c>
    </row>
    <row r="67" spans="1:4">
      <c r="A67" s="3" t="s">
        <v>529</v>
      </c>
    </row>
    <row r="68" spans="1:4">
      <c r="A68" s="4" t="s">
        <v>529</v>
      </c>
      <c r="B68" s="5" t="n">
        <v>854156</v>
      </c>
      <c r="D68" s="5" t="n">
        <v>759513</v>
      </c>
    </row>
    <row r="69" spans="1:4">
      <c r="A69" s="4" t="s">
        <v>548</v>
      </c>
    </row>
    <row r="70" spans="1:4">
      <c r="A70" s="3" t="s">
        <v>528</v>
      </c>
    </row>
    <row r="71" spans="1:4">
      <c r="A71" s="4" t="s">
        <v>77</v>
      </c>
      <c r="B71" s="5" t="n">
        <v>30864</v>
      </c>
      <c r="C71" s="5" t="n">
        <v>49193</v>
      </c>
    </row>
    <row r="72" spans="1:4">
      <c r="A72" s="4" t="s">
        <v>549</v>
      </c>
    </row>
    <row r="73" spans="1:4">
      <c r="A73" s="3" t="s">
        <v>528</v>
      </c>
    </row>
    <row r="74" spans="1:4">
      <c r="A74" s="4" t="s">
        <v>77</v>
      </c>
      <c r="B74" s="5" t="n">
        <v>88946</v>
      </c>
      <c r="C74" s="5" t="n">
        <v>85809</v>
      </c>
    </row>
    <row r="75" spans="1:4">
      <c r="A75" s="4" t="s">
        <v>550</v>
      </c>
    </row>
    <row r="76" spans="1:4">
      <c r="A76" s="3" t="s">
        <v>528</v>
      </c>
    </row>
    <row r="77" spans="1:4">
      <c r="A77" s="4" t="s">
        <v>77</v>
      </c>
      <c r="B77" s="5" t="n">
        <v>19103</v>
      </c>
      <c r="C77" s="5" t="n">
        <v>17126</v>
      </c>
    </row>
    <row r="78" spans="1:4">
      <c r="A78" s="3" t="s">
        <v>529</v>
      </c>
    </row>
    <row r="79" spans="1:4">
      <c r="A79" s="4" t="s">
        <v>529</v>
      </c>
      <c r="B79" s="5" t="n">
        <v>719610</v>
      </c>
      <c r="D79" s="7" t="n">
        <v>613556</v>
      </c>
    </row>
    <row r="80" spans="1:4">
      <c r="A80" s="4" t="s">
        <v>551</v>
      </c>
    </row>
    <row r="81" spans="1:4">
      <c r="A81" s="3" t="s">
        <v>528</v>
      </c>
    </row>
    <row r="82" spans="1:4">
      <c r="A82" s="4" t="s">
        <v>77</v>
      </c>
      <c r="B82" s="5" t="n">
        <v>16784</v>
      </c>
      <c r="C82" s="5" t="n">
        <v>14874</v>
      </c>
    </row>
    <row r="83" spans="1:4">
      <c r="A83" s="4" t="s">
        <v>552</v>
      </c>
    </row>
    <row r="84" spans="1:4">
      <c r="A84" s="3" t="s">
        <v>528</v>
      </c>
    </row>
    <row r="85" spans="1:4">
      <c r="A85" s="4" t="s">
        <v>77</v>
      </c>
      <c r="B85" s="5" t="n">
        <v>2319</v>
      </c>
      <c r="C85" s="5" t="n">
        <v>2252</v>
      </c>
    </row>
    <row r="86" spans="1:4">
      <c r="A86" s="4" t="s">
        <v>553</v>
      </c>
    </row>
    <row r="87" spans="1:4">
      <c r="A87" s="3" t="s">
        <v>528</v>
      </c>
    </row>
    <row r="88" spans="1:4">
      <c r="A88" s="4" t="s">
        <v>77</v>
      </c>
      <c r="B88" s="5" t="n">
        <v>50695</v>
      </c>
      <c r="C88" s="5" t="n">
        <v>62983</v>
      </c>
    </row>
    <row r="89" spans="1:4">
      <c r="A89" s="4" t="s">
        <v>554</v>
      </c>
    </row>
    <row r="90" spans="1:4">
      <c r="A90" s="3" t="s">
        <v>528</v>
      </c>
    </row>
    <row r="91" spans="1:4">
      <c r="A91" s="4" t="s">
        <v>77</v>
      </c>
      <c r="B91" s="5" t="n">
        <v>38686</v>
      </c>
      <c r="C91" s="5" t="n">
        <v>51904</v>
      </c>
    </row>
    <row r="92" spans="1:4">
      <c r="A92" s="4" t="s">
        <v>555</v>
      </c>
    </row>
    <row r="93" spans="1:4">
      <c r="A93" s="3" t="s">
        <v>528</v>
      </c>
    </row>
    <row r="94" spans="1:4">
      <c r="A94" s="4" t="s">
        <v>77</v>
      </c>
      <c r="B94" s="5" t="n">
        <v>12009</v>
      </c>
      <c r="C94" s="5" t="n">
        <v>11079</v>
      </c>
    </row>
    <row r="95" spans="1:4">
      <c r="A95" s="4" t="s">
        <v>556</v>
      </c>
    </row>
    <row r="96" spans="1:4">
      <c r="A96" s="3" t="s">
        <v>528</v>
      </c>
    </row>
    <row r="97" spans="1:4">
      <c r="A97" s="4" t="s">
        <v>77</v>
      </c>
      <c r="B97" s="5" t="n">
        <v>19702</v>
      </c>
      <c r="C97" s="5" t="n">
        <v>16351</v>
      </c>
    </row>
    <row r="98" spans="1:4">
      <c r="A98" s="4" t="s">
        <v>557</v>
      </c>
    </row>
    <row r="99" spans="1:4">
      <c r="A99" s="3" t="s">
        <v>528</v>
      </c>
    </row>
    <row r="100" spans="1:4">
      <c r="A100" s="4" t="s">
        <v>77</v>
      </c>
      <c r="B100" s="5" t="n">
        <v>18696</v>
      </c>
      <c r="C100" s="5" t="n">
        <v>15937</v>
      </c>
    </row>
    <row r="101" spans="1:4">
      <c r="A101" s="4" t="s">
        <v>558</v>
      </c>
    </row>
    <row r="102" spans="1:4">
      <c r="A102" s="3" t="s">
        <v>528</v>
      </c>
    </row>
    <row r="103" spans="1:4">
      <c r="A103" s="4" t="s">
        <v>77</v>
      </c>
      <c r="B103" s="7" t="n">
        <v>1006</v>
      </c>
      <c r="C103" s="7" t="n">
        <v>4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1</v>
      </c>
      <c r="B1" s="2" t="s">
        <v>1</v>
      </c>
    </row>
    <row r="2" spans="1:3">
      <c r="B2" s="2" t="s">
        <v>2</v>
      </c>
      <c r="C2" s="2" t="s">
        <v>76</v>
      </c>
    </row>
    <row r="3" spans="1:3">
      <c r="A3" s="3" t="s">
        <v>112</v>
      </c>
    </row>
    <row r="4" spans="1:3">
      <c r="A4" s="4" t="s">
        <v>99</v>
      </c>
      <c r="B4" s="7" t="n">
        <v>-19428</v>
      </c>
      <c r="C4" s="7" t="n">
        <v>-1608</v>
      </c>
    </row>
    <row r="5" spans="1:3">
      <c r="A5" s="3" t="s">
        <v>113</v>
      </c>
    </row>
    <row r="6" spans="1:3">
      <c r="A6" s="4" t="s">
        <v>114</v>
      </c>
      <c r="B6" s="5" t="n">
        <v>5926</v>
      </c>
      <c r="C6" s="5" t="n">
        <v>6274</v>
      </c>
    </row>
    <row r="7" spans="1:3">
      <c r="A7" s="4" t="s">
        <v>115</v>
      </c>
      <c r="B7" s="5" t="n">
        <v>19067</v>
      </c>
      <c r="C7" s="5" t="n">
        <v>19364</v>
      </c>
    </row>
    <row r="8" spans="1:3">
      <c r="A8" s="4" t="s">
        <v>116</v>
      </c>
      <c r="B8" s="5" t="n">
        <v>699</v>
      </c>
      <c r="C8" s="5" t="n">
        <v>1734</v>
      </c>
    </row>
    <row r="9" spans="1:3">
      <c r="A9" s="4" t="s">
        <v>117</v>
      </c>
      <c r="B9" s="5" t="n">
        <v>-4827</v>
      </c>
      <c r="C9" s="5" t="n">
        <v>-5919</v>
      </c>
    </row>
    <row r="10" spans="1:3">
      <c r="A10" s="4" t="s">
        <v>118</v>
      </c>
      <c r="B10" s="5" t="n">
        <v>6362</v>
      </c>
      <c r="C10" s="5" t="n">
        <v>6297</v>
      </c>
    </row>
    <row r="11" spans="1:3">
      <c r="A11" s="4" t="s">
        <v>119</v>
      </c>
      <c r="B11" s="5" t="n">
        <v>-663</v>
      </c>
      <c r="C11" s="5" t="n">
        <v>538</v>
      </c>
    </row>
    <row r="12" spans="1:3">
      <c r="A12" s="3" t="s">
        <v>120</v>
      </c>
    </row>
    <row r="13" spans="1:3">
      <c r="A13" s="4" t="s">
        <v>121</v>
      </c>
      <c r="B13" s="5" t="n">
        <v>68741</v>
      </c>
      <c r="C13" s="5" t="n">
        <v>84033</v>
      </c>
    </row>
    <row r="14" spans="1:3">
      <c r="A14" s="4" t="s">
        <v>43</v>
      </c>
      <c r="B14" s="5" t="n">
        <v>-2611</v>
      </c>
      <c r="C14" s="5" t="n">
        <v>-3689</v>
      </c>
    </row>
    <row r="15" spans="1:3">
      <c r="A15" s="4" t="s">
        <v>122</v>
      </c>
      <c r="B15" s="5" t="n">
        <v>-14743</v>
      </c>
      <c r="C15" s="5" t="n">
        <v>-12421</v>
      </c>
    </row>
    <row r="16" spans="1:3">
      <c r="A16" s="4" t="s">
        <v>123</v>
      </c>
      <c r="B16" s="5" t="n">
        <v>-3569</v>
      </c>
      <c r="C16" s="5" t="n">
        <v>-3339</v>
      </c>
    </row>
    <row r="17" spans="1:3">
      <c r="A17" s="4" t="s">
        <v>46</v>
      </c>
      <c r="B17" s="5" t="n">
        <v>11326</v>
      </c>
      <c r="C17" s="5" t="n">
        <v>9049</v>
      </c>
    </row>
    <row r="18" spans="1:3">
      <c r="A18" s="4" t="s">
        <v>124</v>
      </c>
      <c r="B18" s="5" t="n">
        <v>-21144</v>
      </c>
      <c r="C18" s="5" t="n">
        <v>-14627</v>
      </c>
    </row>
    <row r="19" spans="1:3">
      <c r="A19" s="4" t="s">
        <v>125</v>
      </c>
      <c r="B19" s="5" t="n">
        <v>45136</v>
      </c>
      <c r="C19" s="5" t="n">
        <v>85686</v>
      </c>
    </row>
    <row r="20" spans="1:3">
      <c r="A20" s="3" t="s">
        <v>126</v>
      </c>
    </row>
    <row r="21" spans="1:3">
      <c r="A21" s="4" t="s">
        <v>127</v>
      </c>
      <c r="B21" s="5" t="n">
        <v>-5937</v>
      </c>
      <c r="C21" s="5" t="n">
        <v>-6566</v>
      </c>
    </row>
    <row r="22" spans="1:3">
      <c r="A22" s="4" t="s">
        <v>128</v>
      </c>
      <c r="B22" s="5" t="n">
        <v>-6652</v>
      </c>
      <c r="C22" s="5" t="n">
        <v>-5839</v>
      </c>
    </row>
    <row r="23" spans="1:3">
      <c r="A23" s="4" t="s">
        <v>129</v>
      </c>
      <c r="B23" s="5" t="n">
        <v>-12589</v>
      </c>
      <c r="C23" s="5" t="n">
        <v>-12405</v>
      </c>
    </row>
    <row r="24" spans="1:3">
      <c r="A24" s="3" t="s">
        <v>130</v>
      </c>
    </row>
    <row r="25" spans="1:3">
      <c r="A25" s="4" t="s">
        <v>131</v>
      </c>
      <c r="B25" s="5" t="n">
        <v>753</v>
      </c>
      <c r="C25" s="5" t="n">
        <v>693</v>
      </c>
    </row>
    <row r="26" spans="1:3">
      <c r="A26" s="4" t="s">
        <v>132</v>
      </c>
      <c r="B26" s="5" t="n">
        <v>9118</v>
      </c>
      <c r="C26" s="5" t="n">
        <v>7035</v>
      </c>
    </row>
    <row r="27" spans="1:3">
      <c r="A27" s="4" t="s">
        <v>133</v>
      </c>
      <c r="B27" s="5" t="n">
        <v>-914</v>
      </c>
      <c r="C27" s="5" t="n">
        <v>-3155</v>
      </c>
    </row>
    <row r="28" spans="1:3">
      <c r="A28" s="4" t="s">
        <v>134</v>
      </c>
      <c r="B28" s="5" t="n">
        <v>-31113</v>
      </c>
    </row>
    <row r="29" spans="1:3">
      <c r="A29" s="4" t="s">
        <v>135</v>
      </c>
      <c r="B29" s="5" t="n">
        <v>48000</v>
      </c>
      <c r="C29" s="5" t="n">
        <v>12000</v>
      </c>
    </row>
    <row r="30" spans="1:3">
      <c r="A30" s="4" t="s">
        <v>136</v>
      </c>
      <c r="B30" s="5" t="n">
        <v>-50000</v>
      </c>
      <c r="C30" s="5" t="n">
        <v>-100000</v>
      </c>
    </row>
    <row r="31" spans="1:3">
      <c r="A31" s="4" t="s">
        <v>137</v>
      </c>
      <c r="C31" s="5" t="n">
        <v>415000</v>
      </c>
    </row>
    <row r="32" spans="1:3">
      <c r="A32" s="4" t="s">
        <v>138</v>
      </c>
      <c r="B32" s="5" t="n">
        <v>-5187</v>
      </c>
      <c r="C32" s="5" t="n">
        <v>-370477</v>
      </c>
    </row>
    <row r="33" spans="1:3">
      <c r="A33" s="4" t="s">
        <v>139</v>
      </c>
      <c r="C33" s="5" t="n">
        <v>-5340</v>
      </c>
    </row>
    <row r="34" spans="1:3">
      <c r="A34" s="4" t="s">
        <v>140</v>
      </c>
      <c r="B34" s="5" t="n">
        <v>-352</v>
      </c>
      <c r="C34" s="5" t="n">
        <v>-4629</v>
      </c>
    </row>
    <row r="35" spans="1:3">
      <c r="A35" s="4" t="s">
        <v>141</v>
      </c>
      <c r="B35" s="5" t="n">
        <v>-29695</v>
      </c>
      <c r="C35" s="5" t="n">
        <v>-48873</v>
      </c>
    </row>
    <row r="36" spans="1:3">
      <c r="A36" s="4" t="s">
        <v>142</v>
      </c>
      <c r="B36" s="5" t="n">
        <v>1719</v>
      </c>
      <c r="C36" s="5" t="n">
        <v>-417</v>
      </c>
    </row>
    <row r="37" spans="1:3">
      <c r="A37" s="4" t="s">
        <v>143</v>
      </c>
      <c r="B37" s="5" t="n">
        <v>4571</v>
      </c>
      <c r="C37" s="5" t="n">
        <v>23991</v>
      </c>
    </row>
    <row r="38" spans="1:3">
      <c r="A38" s="4" t="s">
        <v>144</v>
      </c>
      <c r="B38" s="5" t="n">
        <v>69710</v>
      </c>
      <c r="C38" s="5" t="n">
        <v>75753</v>
      </c>
    </row>
    <row r="39" spans="1:3">
      <c r="A39" s="4" t="s">
        <v>145</v>
      </c>
      <c r="B39" s="5" t="n">
        <v>74281</v>
      </c>
      <c r="C39" s="5" t="n">
        <v>99744</v>
      </c>
    </row>
    <row r="40" spans="1:3">
      <c r="A40" s="3" t="s">
        <v>146</v>
      </c>
    </row>
    <row r="41" spans="1:3">
      <c r="A41" s="4" t="s">
        <v>147</v>
      </c>
      <c r="B41" s="5" t="n">
        <v>8263</v>
      </c>
      <c r="C41" s="5" t="n">
        <v>6919</v>
      </c>
    </row>
    <row r="42" spans="1:3">
      <c r="A42" s="4" t="s">
        <v>148</v>
      </c>
      <c r="B42" s="7" t="n">
        <v>13127</v>
      </c>
      <c r="C42" s="7" t="n">
        <v>134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559</v>
      </c>
      <c r="B1" s="2" t="s">
        <v>1</v>
      </c>
    </row>
    <row r="2" spans="1:2">
      <c r="B2" s="2" t="s">
        <v>2</v>
      </c>
    </row>
    <row r="3" spans="1:2">
      <c r="A3" s="4" t="s">
        <v>560</v>
      </c>
    </row>
    <row r="4" spans="1:2">
      <c r="A4" s="3" t="s">
        <v>518</v>
      </c>
    </row>
    <row r="5" spans="1:2">
      <c r="A5" s="4" t="s">
        <v>561</v>
      </c>
      <c r="B5" s="4" t="s">
        <v>562</v>
      </c>
    </row>
    <row r="6" spans="1:2">
      <c r="A6" s="4" t="s">
        <v>563</v>
      </c>
    </row>
    <row r="7" spans="1:2">
      <c r="A7" s="3" t="s">
        <v>518</v>
      </c>
    </row>
    <row r="8" spans="1:2">
      <c r="A8" s="4" t="s">
        <v>561</v>
      </c>
      <c r="B8" s="4" t="s">
        <v>5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5</v>
      </c>
      <c r="B1" s="2" t="s">
        <v>1</v>
      </c>
      <c r="D1" s="2" t="s">
        <v>566</v>
      </c>
    </row>
    <row r="2" spans="1:4">
      <c r="B2" s="2" t="s">
        <v>2</v>
      </c>
      <c r="C2" s="2" t="s">
        <v>76</v>
      </c>
      <c r="D2" s="2" t="s">
        <v>25</v>
      </c>
    </row>
    <row r="3" spans="1:4">
      <c r="A3" s="3" t="s">
        <v>179</v>
      </c>
    </row>
    <row r="4" spans="1:4">
      <c r="A4" s="4" t="s">
        <v>567</v>
      </c>
      <c r="D4" s="10" t="n">
        <v>35.9</v>
      </c>
    </row>
    <row r="5" spans="1:4">
      <c r="A5" s="4" t="s">
        <v>568</v>
      </c>
      <c r="B5" s="10" t="n">
        <v>1.7</v>
      </c>
    </row>
    <row r="6" spans="1:4">
      <c r="A6" s="4" t="s">
        <v>569</v>
      </c>
      <c r="B6" s="10" t="n">
        <v>1.3</v>
      </c>
    </row>
    <row r="7" spans="1:4">
      <c r="A7" s="4" t="s">
        <v>570</v>
      </c>
      <c r="B7" s="4" t="s">
        <v>571</v>
      </c>
      <c r="C7" s="4" t="s">
        <v>572</v>
      </c>
    </row>
    <row r="8" spans="1:4">
      <c r="A8" s="4" t="s">
        <v>573</v>
      </c>
      <c r="B8" s="10" t="n">
        <v>-1.8</v>
      </c>
      <c r="C8" s="10" t="n">
        <v>8.699999999999999</v>
      </c>
    </row>
    <row r="9" spans="1:4">
      <c r="A9" s="4" t="s">
        <v>574</v>
      </c>
      <c r="B9" s="11" t="n">
        <v>27.5</v>
      </c>
      <c r="D9" s="11" t="n">
        <v>27.2</v>
      </c>
    </row>
    <row r="10" spans="1:4">
      <c r="A10" s="4" t="s">
        <v>575</v>
      </c>
      <c r="B10" s="11" t="n">
        <v>1.2</v>
      </c>
      <c r="D10" s="10" t="n">
        <v>1.2</v>
      </c>
    </row>
    <row r="11" spans="1:4">
      <c r="A11" s="4" t="s">
        <v>576</v>
      </c>
      <c r="B11" s="10"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6</v>
      </c>
    </row>
    <row r="3" spans="1:3">
      <c r="A3" s="3" t="s">
        <v>578</v>
      </c>
    </row>
    <row r="4" spans="1:3">
      <c r="A4" s="4" t="s">
        <v>491</v>
      </c>
      <c r="B4" s="7" t="n">
        <v>764597</v>
      </c>
    </row>
    <row r="5" spans="1:3">
      <c r="A5" s="4" t="s">
        <v>579</v>
      </c>
      <c r="B5" s="5" t="n">
        <v>5659</v>
      </c>
      <c r="C5" s="7" t="n">
        <v>6051</v>
      </c>
    </row>
    <row r="6" spans="1:3">
      <c r="A6" s="4" t="s">
        <v>494</v>
      </c>
      <c r="B6" s="5" t="n">
        <v>979022</v>
      </c>
    </row>
    <row r="7" spans="1:3">
      <c r="A7" s="4" t="s">
        <v>580</v>
      </c>
    </row>
    <row r="8" spans="1:3">
      <c r="A8" s="3" t="s">
        <v>578</v>
      </c>
    </row>
    <row r="9" spans="1:3">
      <c r="A9" s="4" t="s">
        <v>491</v>
      </c>
      <c r="B9" s="5" t="n">
        <v>-77356</v>
      </c>
      <c r="C9" s="5" t="n">
        <v>-94100</v>
      </c>
    </row>
    <row r="10" spans="1:3">
      <c r="A10" s="4" t="s">
        <v>494</v>
      </c>
      <c r="B10" s="7" t="n">
        <v>-71697</v>
      </c>
      <c r="C10" s="7" t="n">
        <v>-880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09:05Z</dcterms:created>
  <dcterms:modified xmlns:dcterms="http://purl.org/dc/terms/" xmlns:xsi="http://www.w3.org/2001/XMLSchema-instance" xsi:type="dcterms:W3CDTF">2018-05-10T15:09:05Z</dcterms:modified>
</cp:coreProperties>
</file>